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holders' Equity (Deficit)" sheetId="13" state="visible" r:id="rId13"/>
    <sheet xmlns:r="http://schemas.openxmlformats.org/officeDocument/2006/relationships" name="Weighted-Average Shar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Short-term Borrowings and Long-" sheetId="17" state="visible" r:id="rId17"/>
    <sheet xmlns:r="http://schemas.openxmlformats.org/officeDocument/2006/relationships" name="Derivative Instruments and Hedg" sheetId="18" state="visible" r:id="rId18"/>
    <sheet xmlns:r="http://schemas.openxmlformats.org/officeDocument/2006/relationships" name="Income Tax" sheetId="19" state="visible" r:id="rId19"/>
    <sheet xmlns:r="http://schemas.openxmlformats.org/officeDocument/2006/relationships" name="Business Segments" sheetId="20" state="visible" r:id="rId20"/>
    <sheet xmlns:r="http://schemas.openxmlformats.org/officeDocument/2006/relationships" name="Parent, Issuers, Guarantor and " sheetId="21" state="visible" r:id="rId21"/>
    <sheet xmlns:r="http://schemas.openxmlformats.org/officeDocument/2006/relationships" name="Restructuring" sheetId="22" state="visible" r:id="rId22"/>
    <sheet xmlns:r="http://schemas.openxmlformats.org/officeDocument/2006/relationships" name="Accounting Changes and Recent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Stockholders' Equity (Deficit) " sheetId="26" state="visible" r:id="rId26"/>
    <sheet xmlns:r="http://schemas.openxmlformats.org/officeDocument/2006/relationships" name="Weighted-Average Shares (Tables" sheetId="27" state="visible" r:id="rId27"/>
    <sheet xmlns:r="http://schemas.openxmlformats.org/officeDocument/2006/relationships" name="Leases (Tables)" sheetId="28" state="visible" r:id="rId28"/>
    <sheet xmlns:r="http://schemas.openxmlformats.org/officeDocument/2006/relationships" name="Derivative Instruments and He_2" sheetId="29" state="visible" r:id="rId29"/>
    <sheet xmlns:r="http://schemas.openxmlformats.org/officeDocument/2006/relationships" name="Income Tax (Tables)" sheetId="30" state="visible" r:id="rId30"/>
    <sheet xmlns:r="http://schemas.openxmlformats.org/officeDocument/2006/relationships" name="Business Segments (Tables)" sheetId="31" state="visible" r:id="rId31"/>
    <sheet xmlns:r="http://schemas.openxmlformats.org/officeDocument/2006/relationships" name="Parent, Issuers, Guarantor an_2" sheetId="32" state="visible" r:id="rId32"/>
    <sheet xmlns:r="http://schemas.openxmlformats.org/officeDocument/2006/relationships" name="Restructuring (Tables)" sheetId="33" state="visible" r:id="rId33"/>
    <sheet xmlns:r="http://schemas.openxmlformats.org/officeDocument/2006/relationships" name="Accounting Changes and Recent_3" sheetId="34" state="visible" r:id="rId34"/>
    <sheet xmlns:r="http://schemas.openxmlformats.org/officeDocument/2006/relationships" name="Revenue Recognition - Schedule " sheetId="35" state="visible" r:id="rId35"/>
    <sheet xmlns:r="http://schemas.openxmlformats.org/officeDocument/2006/relationships" name="Fair Value Measurements (Detail"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ficit_4" sheetId="39" state="visible" r:id="rId39"/>
    <sheet xmlns:r="http://schemas.openxmlformats.org/officeDocument/2006/relationships" name="Weighted-Average Shares (Detail" sheetId="40" state="visible" r:id="rId40"/>
    <sheet xmlns:r="http://schemas.openxmlformats.org/officeDocument/2006/relationships" name="Leases - Additional Information" sheetId="41" state="visible" r:id="rId41"/>
    <sheet xmlns:r="http://schemas.openxmlformats.org/officeDocument/2006/relationships" name="Leases - Summary of Operating a" sheetId="42" state="visible" r:id="rId42"/>
    <sheet xmlns:r="http://schemas.openxmlformats.org/officeDocument/2006/relationships" name="Leases - Summary of Lease Costs" sheetId="43" state="visible" r:id="rId43"/>
    <sheet xmlns:r="http://schemas.openxmlformats.org/officeDocument/2006/relationships" name="Leases - Summary of Future Leas" sheetId="44" state="visible" r:id="rId44"/>
    <sheet xmlns:r="http://schemas.openxmlformats.org/officeDocument/2006/relationships" name="Leases - Schedule of Future Min" sheetId="45" state="visible" r:id="rId45"/>
    <sheet xmlns:r="http://schemas.openxmlformats.org/officeDocument/2006/relationships" name="Leases - Summary of Other Lease" sheetId="46" state="visible" r:id="rId46"/>
    <sheet xmlns:r="http://schemas.openxmlformats.org/officeDocument/2006/relationships" name="Goodwill and Intangible Assets " sheetId="47" state="visible" r:id="rId47"/>
    <sheet xmlns:r="http://schemas.openxmlformats.org/officeDocument/2006/relationships" name="Short-term Borrowings and Lon_2"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Income Tax (Details)" sheetId="51" state="visible" r:id="rId51"/>
    <sheet xmlns:r="http://schemas.openxmlformats.org/officeDocument/2006/relationships" name="Income Tax - Schedule of Differ" sheetId="52" state="visible" r:id="rId52"/>
    <sheet xmlns:r="http://schemas.openxmlformats.org/officeDocument/2006/relationships" name="Business Segments (Details)" sheetId="53" state="visible" r:id="rId53"/>
    <sheet xmlns:r="http://schemas.openxmlformats.org/officeDocument/2006/relationships" name="Business Segments - Schedule of" sheetId="54" state="visible" r:id="rId54"/>
    <sheet xmlns:r="http://schemas.openxmlformats.org/officeDocument/2006/relationships" name="Parent, Issuers, Guarantor an_3" sheetId="55" state="visible" r:id="rId55"/>
    <sheet xmlns:r="http://schemas.openxmlformats.org/officeDocument/2006/relationships" name="Parent, Issuers, Guarantor an_4" sheetId="56" state="visible" r:id="rId56"/>
    <sheet xmlns:r="http://schemas.openxmlformats.org/officeDocument/2006/relationships" name="Parent, Issuers, Guarantor an_5" sheetId="57" state="visible" r:id="rId57"/>
    <sheet xmlns:r="http://schemas.openxmlformats.org/officeDocument/2006/relationships" name="Parent, Issuers, Guarantor an_6" sheetId="58" state="visible" r:id="rId58"/>
    <sheet xmlns:r="http://schemas.openxmlformats.org/officeDocument/2006/relationships" name="Restructuring - Summary of Rest" sheetId="59" state="visible" r:id="rId59"/>
    <sheet xmlns:r="http://schemas.openxmlformats.org/officeDocument/2006/relationships" name="Restructuring (Details)"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0</t>
        </is>
      </c>
      <c r="C2" s="2" t="inlineStr">
        <is>
          <t>Jul. 24, 2020</t>
        </is>
      </c>
    </row>
    <row r="3">
      <c r="A3" s="3" t="inlineStr">
        <is>
          <t>Cover [Abstract]</t>
        </is>
      </c>
    </row>
    <row r="4">
      <c r="A4" s="4" t="inlineStr">
        <is>
          <t>Entity Registrant Name</t>
        </is>
      </c>
      <c r="B4" s="4" t="inlineStr">
        <is>
          <t>SALLY BEAUTY HOLDINGS, INC.</t>
        </is>
      </c>
    </row>
    <row r="5">
      <c r="A5" s="4" t="inlineStr">
        <is>
          <t>Entity Central Index Key</t>
        </is>
      </c>
      <c r="B5" s="4" t="inlineStr">
        <is>
          <t>0001368458</t>
        </is>
      </c>
    </row>
    <row r="6">
      <c r="A6" s="4" t="inlineStr">
        <is>
          <t>Document Type</t>
        </is>
      </c>
      <c r="B6" s="4" t="inlineStr">
        <is>
          <t>10-Q</t>
        </is>
      </c>
    </row>
    <row r="7">
      <c r="A7" s="4" t="inlineStr">
        <is>
          <t>Document Period End Date</t>
        </is>
      </c>
      <c r="B7" s="4" t="inlineStr">
        <is>
          <t>Jun. 30,
		2020</t>
        </is>
      </c>
    </row>
    <row r="8">
      <c r="A8" s="4" t="inlineStr">
        <is>
          <t>Trading Symbol</t>
        </is>
      </c>
      <c r="B8" s="4" t="inlineStr">
        <is>
          <t>SBH</t>
        </is>
      </c>
    </row>
    <row r="9">
      <c r="A9" s="4" t="inlineStr">
        <is>
          <t>Amendment Flag</t>
        </is>
      </c>
      <c r="B9" s="4" t="inlineStr">
        <is>
          <t>false</t>
        </is>
      </c>
    </row>
    <row r="10">
      <c r="A10" s="4" t="inlineStr">
        <is>
          <t>Current Fiscal Year End Date</t>
        </is>
      </c>
      <c r="B10" s="4" t="inlineStr">
        <is>
          <t>--09-30</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Shell Company</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File Number</t>
        </is>
      </c>
      <c r="B16" s="4" t="inlineStr">
        <is>
          <t>1-33145</t>
        </is>
      </c>
    </row>
    <row r="17">
      <c r="A17" s="4" t="inlineStr">
        <is>
          <t>Entity Tax Identification Number</t>
        </is>
      </c>
      <c r="B17" s="4" t="inlineStr">
        <is>
          <t>36-2257936</t>
        </is>
      </c>
    </row>
    <row r="18">
      <c r="A18" s="4" t="inlineStr">
        <is>
          <t>Entity Address, Address Line One</t>
        </is>
      </c>
      <c r="B18" s="4" t="inlineStr">
        <is>
          <t>3001 Colorado Boulevard</t>
        </is>
      </c>
    </row>
    <row r="19">
      <c r="A19" s="4" t="inlineStr">
        <is>
          <t>Entity Address, City or Town</t>
        </is>
      </c>
      <c r="B19" s="4" t="inlineStr">
        <is>
          <t>Denton</t>
        </is>
      </c>
    </row>
    <row r="20">
      <c r="A20" s="4" t="inlineStr">
        <is>
          <t>Entity Address, State or Province</t>
        </is>
      </c>
      <c r="B20" s="4" t="inlineStr">
        <is>
          <t>TX</t>
        </is>
      </c>
    </row>
    <row r="21">
      <c r="A21" s="4" t="inlineStr">
        <is>
          <t>Entity Address, Postal Zip Code</t>
        </is>
      </c>
      <c r="B21" s="4" t="inlineStr">
        <is>
          <t>76210</t>
        </is>
      </c>
    </row>
    <row r="22">
      <c r="A22" s="4" t="inlineStr">
        <is>
          <t>City Area Code</t>
        </is>
      </c>
      <c r="B22" s="4" t="inlineStr">
        <is>
          <t>940</t>
        </is>
      </c>
    </row>
    <row r="23">
      <c r="A23" s="4" t="inlineStr">
        <is>
          <t>Local Phone Number</t>
        </is>
      </c>
      <c r="B23" s="4" t="inlineStr">
        <is>
          <t>898-7500</t>
        </is>
      </c>
    </row>
    <row r="24">
      <c r="A24" s="4" t="inlineStr">
        <is>
          <t>Security Exchange Name</t>
        </is>
      </c>
      <c r="B24" s="4" t="inlineStr">
        <is>
          <t>NYSE</t>
        </is>
      </c>
    </row>
    <row r="25">
      <c r="A25" s="4" t="inlineStr">
        <is>
          <t>Title of 12(b) Security</t>
        </is>
      </c>
      <c r="B25" s="4" t="inlineStr">
        <is>
          <t>Common Stock, $0.01 par value</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Common Stock, Shares Outstanding</t>
        </is>
      </c>
      <c r="C30" s="5" t="n">
        <v>112852369</v>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Changes and Recent Accounting Pronouncements</t>
        </is>
      </c>
      <c r="B1" s="2" t="inlineStr">
        <is>
          <t>9 Months Ended</t>
        </is>
      </c>
    </row>
    <row r="2">
      <c r="B2" s="2" t="inlineStr">
        <is>
          <t>Jun. 30, 2020</t>
        </is>
      </c>
    </row>
    <row r="3">
      <c r="A3" s="3" t="inlineStr">
        <is>
          <t>New Accounting Pronouncements And Changes In Accounting Principles [Abstract]</t>
        </is>
      </c>
    </row>
    <row r="4">
      <c r="A4" s="4" t="inlineStr">
        <is>
          <t>Accounting Changes and Recent Accounting Pronouncements</t>
        </is>
      </c>
      <c r="B4" s="4" t="inlineStr">
        <is>
          <t>3. Accounting Changes and Recent Accounting Pronouncements Accounting Change In February 2016, the Financial Accounting Standards Board (“FASB”) issued Accounting Standards Update (“ASU”) No. 2016-02, Leases Additionally,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4 million adjustment to accumulated earnings resulting from the impairment of certain operating lease assets. The impact on our condensed consolidated results of operations or condensed consolidated cash flows was not material. See Note 8 for additional information in connection with ASU No. 2016-02. Recent Accounting Pronouncements 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 periods within those fiscal years, beginning after December 15, 2020. Early adoption is permitted, but all amendments must be adopted at once. The amendm ents in this update have different adoption methods including prospective basis, retrospective basis, and a modified retrospective basis dependent on the specific change. We are currently evaluating the impact of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4. Revenue Recognition Substantially all of our revenue is derived through the sale of merchandise at the point-of-sale. Revenue is recognized net of estimated sales returns and sales taxes. We estimate sales returns based on historical data. Changes to our contract liabilities for the period were as follows (in thousands):
September 30, 2019
$
12,866
Loyalty points and gift cards issued but not redeemed, net of estimated breakage
9,161
Revenue recognized from beginning liability
(8,703
)
June 30, 2020
$
13,324
Private Label Credit Card - In September 2019, we signed a multi-year agreement with a third-party bank to launch a private label credit card (the “Program”). As of June 30, 2020, Program operations had not yet commenced. See Note 13 for additional information regarding the disaggregation of our sales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5. Fair Value Measurements Fair value on recurring basis Consistent with the three-level hierarchy defined in ASC Topic 820, Fair Value Measurement
Classification
Fair Value Hierarchy Level
June 30, 2020
September 30, 2019
Financial Assets:
Foreign exchange contracts
Other current assets
Level 2
$
1,367
$
—
Interest rate caps
Other assets
Level 2
308
344
Total assets
$
1,675
$
344
Other fair value disclosures
June 30, 2020
September 30, 2019
Fair Value Hierarchy Level
Carrying Value
Fair Value
Carrying Value
Fair Value
Long-term debt, excluding capital leases
Senior notes
Level 1
$
1,177,380
$
1,177,726
$
885,296
$
898,814
Term loan B
Level 2
685,788
651,498
724,000
709,830
Total long-term debt
$
1,863,168
$
1,829,224
$
1,609,296
$
1,608,644
The table above excludes amounts related to our ABL facility as the balance approximates fair value due to the short-term nature of our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9 Months Ended</t>
        </is>
      </c>
    </row>
    <row r="2">
      <c r="B2" s="2" t="inlineStr">
        <is>
          <t>Jun. 30, 2020</t>
        </is>
      </c>
    </row>
    <row r="3">
      <c r="A3" s="3" t="inlineStr">
        <is>
          <t>Stockholders Equity Note [Abstract]</t>
        </is>
      </c>
    </row>
    <row r="4">
      <c r="A4" s="4" t="inlineStr">
        <is>
          <t>Stockholders' Equity (Deficit)</t>
        </is>
      </c>
      <c r="B4" s="4" t="inlineStr">
        <is>
          <t>6. Stockholders’ Equity (Deficit) Share Repurchases In August 2017, our Board of Directors approved a share repurchase program authorizing the Company to repurchase up to $1.0 billion of its common stock, subject to certain limitations governed by our debt agreements, over an approximate four-year Information related to our shares repurchased and subsequently retired were as follows (in thousands):
Three Months Ended June 30,
Nine Months Ended June 30,
2020
2019
2020
2019
Number of shares repurchased
—
—
4,702
—
Total cost of share repurchased
$
—
$
—
$
61,357
$
—
Accumulated Other Comprehensive Loss The change in accumulated other comprehensive loss (“AOCL”) was as follows (in thousands):
Foreign Currency Translation Adjustments
Interest Rate Caps
Foreign Exchange Contracts
Total
Balance at September 30, 2019
$
(113,932
)
$
(3,201
)
$
(154
)
$
(117,287
)
Other comprehensive loss (income) before reclassification, net of tax
(3,707
)
(131
)
(1,115
)
(4,953
)
Reclassification to net earnings (loss), net of tax
—
405
2,667
3,072
Balance at June 30, 2020
$
(117,639
)
$
(2,927
)
$
1,398
$
(119,168
) The tax impact for the changes in other comprehensive loss and the reclassifications to net earnings (los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9 Months Ended</t>
        </is>
      </c>
    </row>
    <row r="2">
      <c r="B2" s="2" t="inlineStr">
        <is>
          <t>Jun. 30, 2020</t>
        </is>
      </c>
    </row>
    <row r="3">
      <c r="A3" s="3" t="inlineStr">
        <is>
          <t>Earnings Per Share [Abstract]</t>
        </is>
      </c>
    </row>
    <row r="4">
      <c r="A4" s="4" t="inlineStr">
        <is>
          <t>Weighted-Average Shares</t>
        </is>
      </c>
      <c r="B4" s="4" t="inlineStr">
        <is>
          <t>7. Weighted-Average Shares The following table sets forth the reconciliation of basic and diluted weighted-average shares (in thousands):
Three Months Ended June 30,
Nine Months Ended June 30,
2020
2019
2020
2019
Weighted-average basic shares
112,271
120,119
114,413
120,062
Dilutive securities:
Stock option and stock award programs
—
858
957
866
Weighted-average diluted shares
112,271
120,977
115,370
120,928
Anti-dilutive options excluded from our computation of diluted shares
4,976
5,044
4,887
5,044
Potentially dilutive stock option and stock award programs excluded from our computation of diluted shares
94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8. Leases Substantially all of our leases are operating leases and relate primarily to retail stores and warehousing properties with lease terms of five to ten years. Some of our leases include options to extend the agreement by a certain number of years, typically five years. At the lease commencement date, an operating lease liability and related operating lease asset are recognized and include the extended terms to the extent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During the three months ended June 30, 2020, we recognized impairment on our certain operating lease asset and immaterial amounts for lease hold improvements of $0.9 million within selling, general and administrative expenses. See Note 15 for additional information related to impairments in connection with our restructuring activity. Our operating and finance leases consisted of the following (in thousands):
Balance Sheet Classification
June 30, 2020
Assets:
Operating lease
Operating lease assets
$
514,415
Finance lease
Property and equipment, net
2,839
Total lease assets
$
517,254
Liabilities:
Current:
Operating lease
Current operating lease liabilities
$
152,650
Finance lease
Current maturities of long-term debt
173
Long-term:
Operating lease
Long-term operating lease liabilities
377,930
Finance lease
Long-term debt
683
Total lease liabilities
$
531,436
Our lease costs, net of immaterial sublease income, consisted of the following (in thousands):
Statement of Earnings (Loss) Classification
Three Months Ended June 30, 2020
Nine Months Ended June 30, 2020
Operating lease costs (a)
Cost of goods sold and selling, general and administrative expenses (b)
$
48,785
$
143,472
Finance lease costs:
Amortization of leased assets
Selling, general and administrative expenses
74
224
Interest on lease liabilities
Interest expense
11
33
Variable lease costs (c)
Selling, general and administrative expenses
5,276
34,240
Total lease costs
$
54,146
$
177,969
(a)
Includes costs related to short-term leases, which are immaterial.
(b)
Certain supply chain-related amounts are included in cost of goods sold.
(c)
Includes common area maintenance, real estate taxes and insurance related to leases. In response to COVID-19, the FASB issued interpretive guidance that provides an option for entities to make a policy election for lease concessions as a result of COVID-19, provided that the modified contracts result in total cash flows that are substantially the same or less than the original contracts. This policy election allows for lease concessions to be treated as though enforceable rights and obligations for those concessions existed (regardless of whether those enforceable rights and obligations for the concessions explicitly exist in the contracts). We have elected to apply this policy election and have included rent abatements related to COVID-19 into variable lease costs. For the three and nine months ended June 30, 2020, we have recognized a benefit of $8.1 million for rent abatements. As of June 30, 2020, the approximate future lease payments under our leases are as follows (in thousands):
Fiscal Year
Operating leases
Finance leases
Remainder of 2020
$
45,867
$
45
2021
161,902
171
2022
122,267
171
2023
86,973
171
2024
58,007
171
Thereafter
101,561
127
Total undiscounted lease payments
576,577
856
Less: imputed interest
45,997
—
Present value of lease liabilities
$
530,580
$
856
The table above does not include operating leases we have entered into of approximately $11.6 million that have not commenced, primarily related to future retail stores. As of September 30, 2019, our future minimum lease payments under non-cancelable operating leases as reported under the previous accounting standard were as follows (in thousands):
Fiscal Year
2020
$
174,578
2021
136,900
2022
95,918
2023
61,944
2024
33,803
Thereafter
40,545
$
543,688
Other lease information is as follows (dollars in thousands):
Nine Months Ended June 30, 2020
Cash paid for amounts included in the measurement of lease liabilities:
Operating cash flows – operating leases
$
147,959
Operating cash flows – finance leases
33
Financing cash flows – finance leases
3
Supplemental non-cash information on lease liabilities:
Lease assets obtained in exchange for new operating lease liabilities
$
151,528
Lease assets obtained in exchange for new finance lease liabilities
4
June 30, 2020
Weighted-average remaining lease term (in years):
Operating leases
4.9
Finance leases
4.0
Weighted-average discount rate:
Operating leases
4.3
%
Finance leases
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9. Goodwill and Intangible Assets We performed our annual assessment for impairment of goodwill and other intangible assets during our fiscal second quarter prior to the impacts of COVID-19. As a result of COVID-19, we performed an interim assessment for impairment of goodwill and other intangibles as of March 31, 2020, which updated our assumptions around the growth, timing and discount rate applied to future cash flows in connection with our business restart. Due to the uncertainty around COVID-19, our projected future cash flows may differ materially from actual results. Furthermore, we considered potential triggering events and determined there were none during the three months ended June 30, 2020, as our assumptions relative to future cash flows had improved during the quarter, and our market capitalization had increased significantly since March 31, 2020. No material impairment losses were recognized in the current or prior periods presented in connection with our goodwill and other intangible assets. For the three months ended June 30, 2020 and 2019, amortization expense related to other intangible assets was $2.2 million and $2.8 million, respectively, and, for the nine months ended June 30, 2020 and 2019, amortization expense was $6.8 million and $8.5 million, respectively. During the nine months ended June 30, 2020, we recorded approximately $1.4 million in other intangible assets related to immaterial acquisitions. Additionally, goodwill was negatively impacted by approximately $0.1 million from changes in foreign currency exchange rates during the nine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Jun. 30, 2020</t>
        </is>
      </c>
    </row>
    <row r="3">
      <c r="A3" s="3" t="inlineStr">
        <is>
          <t>Debt Disclosure [Abstract]</t>
        </is>
      </c>
    </row>
    <row r="4">
      <c r="A4" s="4" t="inlineStr">
        <is>
          <t>Short-term Borrowings and Long-term Debt</t>
        </is>
      </c>
      <c r="B4" s="4" t="inlineStr">
        <is>
          <t>10. Short-term Borrowings and Long-term Debt During the nine months ended June 30, 2020, we preemptively drew on our ABL facility as a result of COVID-19. At June 30, 2020, we had $395.5 million outstanding, including the FILO (first-in, last-out) tranche, During the three months ended December 31, 2019, we paid down $14.8 million aggregate principal amount of our term loan B fixed tranche at a weighted-average price of 97.875% of face value, excluding accrued interest. Additionally, during the three months ended March 31, 2020, we paid down $22.0 million aggregate principal amount of our term loan B fixed tranche at a weighted-average price of 99.0% of face value, excluding accrued interest. In connection with the debt repayment, for the nine months ended June 30, 2020, we recognized a $0.4 million gain on the extinguishment of debt, including a gain of approximately $0.4 million from the discount paid under the face value and the write-off of $0.1 million in unamortized deferred financing costs. During the three months ended March, 31, 2020, we paid down $7.9 million aggregate principal amount of our senior notes due 2025 at a weighted-average price of 98.7% of face value, excluding accrued interest. On April 15, 2020, we entered into an amendment to our ABL facility to, among other things, increased the revolving commitment thereunder from $500.0 million to $600.0 million, established a FILO (first-in, last-out) tranche of indebtedness in the amount of $20.0 million, increased pricing on the revolving loans and modified certain covenant and reporting terms. The ABL facility continues to be secured by a first-priority lien in and upon the accounts and inventory (and the proceeds thereof) of the Company and its guarantor subsidiaries. The ABL facility is also secured by a second-priority lien in and upon the remaining assets of the Company and its guarantor subsidiaries. On April 24, 2020, we completed a private offering of $300.0 million aggregate principal amount of senior secured second lien notes due 2025 (the “Senior Secured Notes”) and received $295.5 million in net proceeds from the Senior Secured Notes offering. The Notes bear interest at a rate of 8.75% and were issued at par. The Senior Secured Notes are guaranteed on a senior secured basis by the guarantors who have guaranteed obligations under our senior secured credit facilities and our existing notes. We currently intend to hold the net proceeds from this offering to maintain cash reserves on our balance sheet. If necessary, we will use the cash for working capital and general corporate purposes. Covenants The agreements governing our ABL facility, term loan B and the senior notes contain a customary covenant package that places restrictions on the disposition of assets, the granting of liens and security interests, the prepayment of certain indebtedness, and other matters with customary events of default, including customary cross-default and/or cross-acceleration provisions. As of June 30, 2020, we were in compliance with all debt covenants and all the net assets of our consolidated subsidiaries were unrestricted from trans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11. Derivative Instruments and Hedging Activities During the nine months ended June 30, 2020, we did not purchase or hold any derivative instruments for trading or speculative purposes. See Note 5 for the classification and fair value of our derivative instruments. Designated Cash Flow Hedges Foreign Currency Forwards We regularly enter into foreign currency forwards to mitigate our exposure to exchange rate changes on inventory purchases in U.S. dollars by our foreign subsidiaries. At June 30, 2020, the notional amount we held through these forwards, based upon exchange rates at June 30, 2020, was as follows (in thousands):
Notional Currency
Notional Amount
Mexican Peso
$
6,529
Canadian Dollar
2,340
Total
$
8,869
We record quarterly, net of income tax, the changes in fair value related to the foreign currency forwards into AOCL. As the forwards are exercised, the realized value is recognized into cost of goods sold based on inventory turns. For the nine months ended June 30, 2020, we recognized $1.4 million into cost of goods sold on our condensed consolidated statements of earnings (loss). Based on June 30, 2020, valuations and exchange rates, we expect to reclassify gains of approximately $1.8 million into cost of goods sold over the next 12 months. Additionally during the nine months ended June 30, 2020, we de-designated certain foreign currency forwards as it became probable that the forecasted transaction would not occur as a result of the recent COVID-19 pandemic. As a result, we reclassified $1.3 million in gains from AOCL into selling, general and administration expenses. These contracts expired ratably through June 30, 2020.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1.0 million into interest expense, which represents the original value of the expiring caplets. The effects of our interest rate caps on our condensed consolidated statements of earnings (loss) were not material for the nin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0</t>
        </is>
      </c>
    </row>
    <row r="3">
      <c r="A3" s="3" t="inlineStr">
        <is>
          <t>Income Tax Disclosure [Abstract]</t>
        </is>
      </c>
    </row>
    <row r="4">
      <c r="A4" s="4" t="inlineStr">
        <is>
          <t>Income Tax</t>
        </is>
      </c>
      <c r="B4" s="4" t="inlineStr">
        <is>
          <t>12. Income Tax The effective tax rates were 9.1% and 24.6%, for the three months ended June 30, 2020 and 2019, respectively. The effective tax rate for the third quarter of the current year was negatively impacted by foreign losses which cannot be tax benefitted. The effective tax rates were 37.2% and 24.5%, for the nine months ended June 30, 2020 and 2019, respectively. The increase in the effective tax rate was primarily driven by the establishment of a valuation allowance in a foreign subsidiary and increased foreign losses, as compared to the prior period, the tax benefit of which cannot be recognized. Additionally, for the nine months ended June 30, 2019, the provision for income taxes included an income tax benefit due to an adjustment to our previously recorded transition tax on unrepatriated foreign earnings as a result of the Tax Cuts and Jobs Act. The difference between the U.S. statutory federal income tax rate and the effective income tax rate is summarized below:
Three Months Ended
Nine Months Ended
June 30,
June 30,
2020
2019
2020
2019
U.S. federal statutory income tax rate
21.0
%
21.0
%
21.0
%
21.0
%
State income taxes, net of federal tax benefit
2.9
3.3
3.9
3.4
Effect of foreign operations (1)
4.6
0.2
(0.5
)
0.1
Foreign valuation allowances (1)
(13.0
)
(0.3
)
10.2
0.2
Deemed repatriation tax (1)
(1.1
)
—
0.4
(1.1
)
Other, net (1)
(5.3
)
0.4
2.2
0.9
Effective tax rate
9.1
%
24.6
%
37.2
%
24.5
%
(1)
In response to the global pandemic related to COVID-19,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chnical corrections from prior tax legislation for tax depreciation of certain qualified improvement property, temporary suspension of certain payment requirements for the employer portion of social security taxes, and the creation of certain refundable employee retention credits. There was not a material impact on our income tax expense for the three or nine months ended June 30, 2020. We will continue to monitor legislative developments related to COVID-19 and will record the associated income tax impacts in the periods that guidance is finalized or when we are able to reasonably estimate an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838811</v>
      </c>
      <c r="C3" s="6" t="n">
        <v>71495</v>
      </c>
    </row>
    <row r="4">
      <c r="A4" s="4" t="inlineStr">
        <is>
          <t>Trade accounts receivable, net</t>
        </is>
      </c>
      <c r="B4" s="5" t="n">
        <v>42818</v>
      </c>
      <c r="C4" s="5" t="n">
        <v>43136</v>
      </c>
    </row>
    <row r="5">
      <c r="A5" s="4" t="inlineStr">
        <is>
          <t>Accounts receivable, other</t>
        </is>
      </c>
      <c r="B5" s="5" t="n">
        <v>17485</v>
      </c>
      <c r="C5" s="5" t="n">
        <v>61403</v>
      </c>
    </row>
    <row r="6">
      <c r="A6" s="4" t="inlineStr">
        <is>
          <t>Inventory</t>
        </is>
      </c>
      <c r="B6" s="5" t="n">
        <v>815632</v>
      </c>
      <c r="C6" s="5" t="n">
        <v>952907</v>
      </c>
    </row>
    <row r="7">
      <c r="A7" s="4" t="inlineStr">
        <is>
          <t>Other current assets</t>
        </is>
      </c>
      <c r="B7" s="5" t="n">
        <v>48596</v>
      </c>
      <c r="C7" s="5" t="n">
        <v>34612</v>
      </c>
    </row>
    <row r="8">
      <c r="A8" s="4" t="inlineStr">
        <is>
          <t>Total current assets</t>
        </is>
      </c>
      <c r="B8" s="5" t="n">
        <v>1763342</v>
      </c>
      <c r="C8" s="5" t="n">
        <v>1163553</v>
      </c>
    </row>
    <row r="9">
      <c r="A9" s="4" t="inlineStr">
        <is>
          <t>Property and equipment, net of accumulated depreciation of $688,798 at June 30, 2020, and $659,285 at September 30, 2019</t>
        </is>
      </c>
      <c r="B9" s="5" t="n">
        <v>311063</v>
      </c>
      <c r="C9" s="5" t="n">
        <v>319628</v>
      </c>
    </row>
    <row r="10">
      <c r="A10" s="4" t="inlineStr">
        <is>
          <t>Operating lease assets</t>
        </is>
      </c>
      <c r="B10" s="5" t="n">
        <v>514415</v>
      </c>
    </row>
    <row r="11">
      <c r="A11" s="4" t="inlineStr">
        <is>
          <t>Goodwill</t>
        </is>
      </c>
      <c r="B11" s="5" t="n">
        <v>530681</v>
      </c>
      <c r="C11" s="5" t="n">
        <v>530786</v>
      </c>
    </row>
    <row r="12">
      <c r="A12" s="4" t="inlineStr">
        <is>
          <t>Intangible assets, excluding goodwill, net of accumulated amortization of $65,791 at June 30, 2020, and $64,615 at September 30, 2019</t>
        </is>
      </c>
      <c r="B12" s="5" t="n">
        <v>56859</v>
      </c>
      <c r="C12" s="5" t="n">
        <v>62051</v>
      </c>
    </row>
    <row r="13">
      <c r="A13" s="4" t="inlineStr">
        <is>
          <t>Other assets</t>
        </is>
      </c>
      <c r="B13" s="5" t="n">
        <v>21734</v>
      </c>
      <c r="C13" s="5" t="n">
        <v>22428</v>
      </c>
    </row>
    <row r="14">
      <c r="A14" s="4" t="inlineStr">
        <is>
          <t>Total assets</t>
        </is>
      </c>
      <c r="B14" s="5" t="n">
        <v>3198094</v>
      </c>
      <c r="C14" s="5" t="n">
        <v>2098446</v>
      </c>
    </row>
    <row r="15">
      <c r="A15" s="3" t="inlineStr">
        <is>
          <t>Current liabilities:</t>
        </is>
      </c>
    </row>
    <row r="16">
      <c r="A16" s="4" t="inlineStr">
        <is>
          <t>Current maturities of long-term debt</t>
        </is>
      </c>
      <c r="B16" s="5" t="n">
        <v>395673</v>
      </c>
      <c r="C16" s="5" t="n">
        <v>1</v>
      </c>
    </row>
    <row r="17">
      <c r="A17" s="4" t="inlineStr">
        <is>
          <t>Accounts payable</t>
        </is>
      </c>
      <c r="B17" s="5" t="n">
        <v>239905</v>
      </c>
      <c r="C17" s="5" t="n">
        <v>278688</v>
      </c>
    </row>
    <row r="18">
      <c r="A18" s="4" t="inlineStr">
        <is>
          <t>Accrued liabilities</t>
        </is>
      </c>
      <c r="B18" s="5" t="n">
        <v>148197</v>
      </c>
      <c r="C18" s="5" t="n">
        <v>169054</v>
      </c>
    </row>
    <row r="19">
      <c r="A19" s="4" t="inlineStr">
        <is>
          <t>Current operating lease liabilities</t>
        </is>
      </c>
      <c r="B19" s="5" t="n">
        <v>152650</v>
      </c>
    </row>
    <row r="20">
      <c r="A20" s="4" t="inlineStr">
        <is>
          <t>Income taxes payable</t>
        </is>
      </c>
      <c r="B20" s="5" t="n">
        <v>1307</v>
      </c>
      <c r="C20" s="5" t="n">
        <v>8336</v>
      </c>
    </row>
    <row r="21">
      <c r="A21" s="4" t="inlineStr">
        <is>
          <t>Total current liabilities</t>
        </is>
      </c>
      <c r="B21" s="5" t="n">
        <v>937732</v>
      </c>
      <c r="C21" s="5" t="n">
        <v>456079</v>
      </c>
    </row>
    <row r="22">
      <c r="A22" s="4" t="inlineStr">
        <is>
          <t>Long-term debt</t>
        </is>
      </c>
      <c r="B22" s="5" t="n">
        <v>1845594</v>
      </c>
      <c r="C22" s="5" t="n">
        <v>1594542</v>
      </c>
    </row>
    <row r="23">
      <c r="A23" s="4" t="inlineStr">
        <is>
          <t>Long-term operating lease liabilities</t>
        </is>
      </c>
      <c r="B23" s="5" t="n">
        <v>377930</v>
      </c>
    </row>
    <row r="24">
      <c r="A24" s="4" t="inlineStr">
        <is>
          <t>Other liabilities</t>
        </is>
      </c>
      <c r="B24" s="5" t="n">
        <v>26433</v>
      </c>
      <c r="C24" s="5" t="n">
        <v>27757</v>
      </c>
    </row>
    <row r="25">
      <c r="A25" s="4" t="inlineStr">
        <is>
          <t>Deferred income tax liabilities, net</t>
        </is>
      </c>
      <c r="B25" s="5" t="n">
        <v>79538</v>
      </c>
      <c r="C25" s="5" t="n">
        <v>80391</v>
      </c>
    </row>
    <row r="26">
      <c r="A26" s="4" t="inlineStr">
        <is>
          <t>Total liabilities</t>
        </is>
      </c>
      <c r="B26" s="5" t="n">
        <v>3267227</v>
      </c>
      <c r="C26" s="5" t="n">
        <v>2158769</v>
      </c>
    </row>
    <row r="27">
      <c r="A27" s="3" t="inlineStr">
        <is>
          <t>Stockholders’ deficit:</t>
        </is>
      </c>
    </row>
    <row r="28">
      <c r="A28" s="4" t="inlineStr">
        <is>
          <t>Common stock, $0.01 par value. Authorized 500,000 shares; 112,848 and 116,986 shares issued and 112,280 and 116,725 shares outstanding at June 30, 2020, and September 30, 2019, respectively</t>
        </is>
      </c>
      <c r="B28" s="5" t="n">
        <v>1123</v>
      </c>
      <c r="C28" s="5" t="n">
        <v>1167</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5" t="n">
        <v>2513</v>
      </c>
    </row>
    <row r="31">
      <c r="A31" s="4" t="inlineStr">
        <is>
          <t>Accumulated earnings</t>
        </is>
      </c>
      <c r="B31" s="5" t="n">
        <v>46399</v>
      </c>
      <c r="C31" s="5" t="n">
        <v>55797</v>
      </c>
    </row>
    <row r="32">
      <c r="A32" s="4" t="inlineStr">
        <is>
          <t>Accumulated other comprehensive loss, net of tax</t>
        </is>
      </c>
      <c r="B32" s="5" t="n">
        <v>-119168</v>
      </c>
      <c r="C32" s="5" t="n">
        <v>-117287</v>
      </c>
    </row>
    <row r="33">
      <c r="A33" s="4" t="inlineStr">
        <is>
          <t>Total stockholders’ deficit</t>
        </is>
      </c>
      <c r="B33" s="5" t="n">
        <v>-69133</v>
      </c>
      <c r="C33" s="5" t="n">
        <v>-60323</v>
      </c>
    </row>
    <row r="34">
      <c r="A34" s="4" t="inlineStr">
        <is>
          <t>Total liabilities and stockholders’ deficit</t>
        </is>
      </c>
      <c r="B34" s="6" t="n">
        <v>3198094</v>
      </c>
      <c r="C34" s="6" t="n">
        <v>2098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0</t>
        </is>
      </c>
    </row>
    <row r="3">
      <c r="A3" s="3" t="inlineStr">
        <is>
          <t>Segment Reporting [Abstract]</t>
        </is>
      </c>
    </row>
    <row r="4">
      <c r="A4" s="4" t="inlineStr">
        <is>
          <t>Business Segments</t>
        </is>
      </c>
      <c r="B4" s="4" t="inlineStr">
        <is>
          <t xml:space="preserve">13. Business Segments Segment data for the three and nine months ended June 30, 2020 and 2019, is as follows (in thousands):
Three Months Ended June 30,
Nine Months Ended June 30,
2020
2019
2020
2019
Net sales:
Sally Beauty Supply ("SBS")
$
415,468
$
575,025
$
1,504,125
$
1,721,238
Beauty Systems Group ("BSG")
289,819
400,144
1,052,393
1,189,236
Total
$
705,287
$
975,169
$
2,556,518
$
2,910,474
Earnings (loss) before provision for income taxes:
Segment operating earnings:
SBS
$
3,087
$
95,763
$
133,684
$
272,470
BSG
40,084
61,552
143,557
180,401
Segment operating earnings
43,171
157,315
277,241
452,871
Unallocated expenses
35,924
35,276
126,617
110,416
Restructuring
5,816
1,908
11,541
74
Consolidated operating earnings
1,431
120,131
139,083
342,381
Interest expense
27,298
25,781
70,483
74,092
Earnings (loss) before provision for income taxes
$
(25,867
)
$
94,350
$
68,600
$
268,289
Sales between segments, which are eliminated in consolidation, were not material during the three and nine months ended June 30, 2020 and 2019. Disaggregation of net sales by segment
Three Months Ended June 30,
Nine Months Ended June 30,
SBS
2020
2019
2020
2019
Hair color
36.6
%
30.2
%
33.8
%
28.9
%
Hair care
16.3
%
20.3
%
19.0
%
20.5
%
Styling tools
13.6
%
12.4
%
13.0
%
13.9
%
Skin and nail care
13.3
%
15.5
%
13.8
%
14.9
%
Salon supplies and accessories
9.1
%
7.1
%
7.5
%
7.2
%
Textured hair products
4.7
%
6.6
%
5.1
%
6.5
%
Other beauty items
6.4
%
7.9
%
7.8
%
8.1
%
Total
100.0
%
100.0
%
100.0
%
100.0
%
Three Months Ended June 30,
Nine Months Ended June 30,
BSG
2020
2019
2020
2019
Hair color
42.2
%
40.5
%
39.7
%
39.5
%
Hair care
32.5
%
36.1
%
34.2
%
34.6
%
Skin and nail care
8.2
%
8.1
%
8.2
%
8.2
%
Styling tools
6.2
%
3.4
%
6.4
%
3.5
%
Other beauty items
7.0
%
6.6
%
3.9
%
6.3
%
Promotional items
3.9
%
5.3
%
7.6
%
7.9
%
Total
100.0
%
100.0
%
100.0
%
100.0
% The following tables disaggregate our segment revenue by sales channels:
Three Months Ended June 30,
Nine Months Ended June 30,
SBS
2020
2019
2020
2019
Company-operated stores
79.1
%
96.9
%
90.9
%
96.8
%
E-commerce
20.8
%
2.8
%
8.9
%
2.9
%
Franchise stores
0.1
%
0.3
%
0.2
%
0.3
%
Total
100.0
%
100.0
%
100.0
%
100.0
%
Three Months Ended June 30,
Nine Months Ended June 30,
BSG
2020
2019
2020
2019
Company-operated stores
63.9
%
68.8
%
68.2
%
69.4
%
Distributor sales consultants
10.8
%
18.3
%
15.5
%
18.2
%
E-commerce
17.4
%
4.9
%
8.9
%
4.8
%
Franchise stores
7.9
%
8.0
%
7.4
%
7.6
%
Total
100.0
%
100.0
%
100.0
%
1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Issuers, Guarantor and Non-Guarantor Condensed Consolidating Financial Statements</t>
        </is>
      </c>
      <c r="B1" s="2" t="inlineStr">
        <is>
          <t>9 Months Ended</t>
        </is>
      </c>
    </row>
    <row r="2">
      <c r="B2" s="2" t="inlineStr">
        <is>
          <t>Jun. 30, 2020</t>
        </is>
      </c>
    </row>
    <row r="3">
      <c r="A3" s="3" t="inlineStr">
        <is>
          <t>Guarantor And Non Guarantor Condensed Consolidated Financial Statements [Abstract]</t>
        </is>
      </c>
    </row>
    <row r="4">
      <c r="A4" s="4" t="inlineStr">
        <is>
          <t>Parent, Issuers, Guarantor and Non-Guarantor Condensed Consolidating Financial Statements</t>
        </is>
      </c>
      <c r="B4" s="4" t="inlineStr">
        <is>
          <t>14. Parent, Issuers, Guarantor and Non-Guarantor Condensed Consolidating Financial Statements Certain 100% wholly owned domestic subsidiaries (“guarantor subsidiaries”), as defined in our credit agreements, of Sally Beauty serve as guarantors to the ABL facility, term loan B and senior notes due 2023 and 2025. The guarantees related to these debt instruments are full and unconditional, joint and several and have certain restrictions on the ability to pay restricted payments to Sally Beauty Holdings, Inc. (“parent”). Certain other subsidiaries, including our foreign subsidiaries, do not serve as guarantors (“non-guarantor subsidiaries”). The following condensed consolidating financial information represents financial information for (i) parent, (ii) Sally Holdings LLC and Sally Capital Inc., (iii) the guarantor subsidiaries; (iv) the non-guarantor subsidiaries, (v) elimination entries necessary for consolidation purposes, and (vi) Sally Beauty on a consolidated basis. Condensed Consolidating Balance Sheet June 30, 2020 (In thousands)
Parent
Sally Holdings and Sally Capital Inc.
Guarantor Subsidiaries
Non- Guarantor Subsidiaries
Consolidating Eliminations
Sally Holdings, Inc. and Subsidiaries
Assets
Cash and cash equivalents
$
—
$
10
$
771,131
$
67,670
$
—
$
838,811
Trade and other accounts receivable, net
—
—
33,856
26,447
—
60,303
Due from affiliates
—
—
2,378,638
—
(2,378,638
)
—
Inventory
—
—
608,147
207,485
—
815,632
Other current assets
14,375
206
23,417
10,598
—
48,596
Property and equipment, net
7
—
259,521
51,535
—
311,063
Operating lease assets
—
—
381,907
132,508
—
514,415
Investment in subsidiaries
1,668,707
4,473,741
361,944
—
(6,504,392
)
—
Goodwill and other intangible assets, net
—
—
448,869
138,671
—
587,540
Other assets
1,447
3,701
4,589
11,997
—
21,734
Total assets
$
1,684,536
$
4,477,658
$
5,272,019
$
646,911
$
(8,883,030
)
$
3,198,094
Liabilities and Stockholders’ Equity (Deficit)
Accounts payable
$
15
$
68
$
197,442
$
42,380
$
—
$
239,905
Due to affiliates
1,747,406
554,908
—
76,324
(2,378,638
)
—
Accrued liabilities
164
11,567
107,574
28,892
—
148,197
Income taxes payable
—
2,162
—
(855
)
—
1,307
Long-term debt
—
2,240,411
2
854
—
2,241,267
Long-term operating lease liabilities
—
—
397,477
133,103
—
530,580
Other liabilities
6,441
—
19,930
62
—
26,433
Deferred income tax liabilities, net
(357
)
(165
)
75,853
4,207
—
79,538
Total liabilities
1,753,669
2,808,951
798,278
284,967
(2,378,638
)
3,267,227
Total stockholders’ equity (deficit)
(69,133
)
1,668,707
4,473,741
361,944
(6,504,392
)
(69,133
)
Total liabilities and stockholders’ equity (deficit)
$
1,684,536
$
4,477,658
$
5,272,019
$
646,911
$
(8,883,030
)
$
3,198,094
Condensed Consolidating Balan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
Condensed Consolidating Statement of Earnings (Loss) and Comprehensive Income Three Months Ended June 30, 2020 (In thousands)
Parent
Sally Holdings LLC and Sally Capital Inc.
Guarantor Subsidiaries
Non- Guarantor Subsidiaries
Consolidating Eliminations
Sally Beauty Holdings, Inc. and Subsidiaries
Net sales
$
—
$
—
$
604,881
$
100,406
$
—
$
705,287
Related party sales
—
—
236
—
(236
)
—
Cost of goods sold
—
—
319,527
64,150
(236
)
383,441
Gross profit
—
—
285,590
36,256
—
321,846
Selling, general and administrative expenses
2,763
132
255,841
55,863
—
314,599
Restructuring
—
—
5,816
—
—
5,816
Operating earnings (loss)
(2,763
)
(132
)
23,933
(19,607
)
—
1,431
Interest expense (income)
—
27,377
(1
)
(78
)
—
27,298
Earnings (loss) before provision for income taxes
(2,763
)
(27,509
)
23,934
(19,529
)
—
(25,867
)
Provision (benefit) for income taxes
(709
)
(7,061
)
7,208
(1,779
)
—
(2,341
)
Equity in earnings (loss) of subsidiaries, net of tax
(21,472
)
(1,024
)
(17,750
)
—
40,246
—
Net earnings (loss)
(23,526
)
(21,472
)
(1,024
)
(17,750
)
40,246
(23,526
)
Other comprehensive income, net of tax
—
245
—
4,830
—
5,075
Total comprehensive loss
$
(23,526
)
$
(21,227
)
$
(1,024
)
$
(12,920
)
$
40,246
$
(18,451
) Condensed Consolidating Sta tement of Earnings and Comprehensive Income Three Months Ended June 30, 2019 (In thousands)
Parent
Sally Holdings LLC and Sally Capital Inc.
Guarantor Subsidiaries
Non- Guarantor Subsidiaries
Consolidating Eliminations
Sally Beauty Holdings, Inc. and Subsidiaries
Net sales
$
—
$
—
$
789,534
$
185,635
$
—
$
975,169
Related party sales
—
—
545
—
(545
)
—
Cost of goods sold
—
—
393,875
99,617
(545
)
492,947
Gross profit
—
—
396,204
86,018
—
482,222
Selling, general and administrative expenses
2,564
123
281,520
75,976
—
360,183
Restructuring
—
—
1,908
—
—
1,908
Operating earnings (loss)
(2,564
)
(123
)
112,776
10,042
—
120,131
Interest expense (income)
—
25,824
(3
)
(40
)
—
25,781
Earnings (loss) before provision for income taxes
(2,564
)
(25,947
)
112,779
10,082
—
94,350
Provision (benefit) for income taxes
(659
)
(6,659
)
28,193
2,311
23,186
Equity in earnings of subsidiaries, net of tax
73,069
92,357
7,771
—
(173,197
)
—
Net earnings
71,164
73,069
92,357
7,771
(173,197
)
71,164
Other comprehensive income, net of tax
—
586
—
937
1,523
Total comprehensive income
$
71,164
$
73,655
$
92,357
$
8,708
$
(173,197
)
$
72,687
Condensed Consolidating State ment of Earnings and Comprehensive Income Nine Months Ended June 30, 2020 (In thousands)
Parent
Sally Holdings LLC and Sally Capital Inc.
Guarantor Subsidiaries
Non- Guarantor Subsidiaries
Consolidating Eliminations
Sally Beauty Holdings, Inc. and Subsidiaries
Net sales
$
—
$
—
$
2,105,368
$
451,150
$
—
$
2,556,518
Related party sales
—
—
1,231
—
(1,231
)
—
Cost of goods sold
—
—
1,075,180
256,118
(1,231
)
1,330,067
Gross profit
—
—
1,031,419
195,032
—
1,226,451
Selling, general and administrative expenses
8,250
467
858,490
208,620
—
1,075,827
Restructuring
—
—
11,541
—
—
11,541
Operating earnings (loss)
(8,250
)
(467
)
161,388
(13,588
)
—
139,083
Interest expense (income)
—
70,590
4
(111
)
—
70,483
Earnings (loss) before provision for income taxes
(8,250
)
(71,057
)
161,384
(13,477
)
—
68,600
Provision (benefit) for income taxes
(2,117
)
(18,239
)
41,488
4,411
—
25,543
Equity in earnings (loss) of subsidiaries, net of tax
49,190
102,008
(17,888
)
—
(133,310
)
—
Net earnings (loss)
43,057
49,190
102,008
(17,888
)
(133,310
)
43,057
Other comprehensive income (loss), net of tax
—
274
—
(2,155
)
—
(1,881
)
Total comprehensive income (loss)
$
43,057
$
49,464
$
102,008
$
(20,043
)
$
(133,310
)
$
41,176
Condensed Consolidating Statement of Earnings and Comprehensive Income Nine Months Ended June 30, 2019 (In thousands)
Parent
Sally Holdings LLC and Sally Capital Inc.
Guarantor Subsidiaries
Non- Guarantor Subsidiaries
Consolidating Eliminations
Sally Beauty Holdings, Inc. and Subsidiaries
Net sales
$
—
$
—
$
2,352,348
$
558,126
$
—
$
2,910,474
Related party sales
—
—
1,694
(1,694
)
—
Cost of goods sold
—
—
1,181,062
299,854
(1,694
)
1,479,222
Gross profit
—
—
1,172,980
258,272
—
1,431,252
Selling, general and administrative expenses
8,457
489
849,140
230,711
—
1,088,797
Restructuring
—
—
74
—
—
74
Operating earnings (loss)
(8,457
)
(489
)
323,766
27,561
—
342,381
Interest expense (income)
—
74,248
(5
)
(151
)
—
74,092
Earnings (loss) before provision for income taxes
(8,457
)
(74,737
)
323,771
27,712
—
268,289
Provision (benefit) for income taxes
(2,171
)
(19,184
)
82,671
4,357
65,673
Equity in earnings of subsidiaries, net of tax
208,902
264,455
23,355
—
(496,712
)
—
Net earnings
202,616
208,902
264,455
23,355
(496,712
)
202,616
Other comprehensive loss, net of tax
—
(4,384
)
—
(9,656
)
—
(14,040
)
Total comprehensive income
$
202,616
$
204,518
$
264,455
$
13,699
$
(496,712
)
$
188,576
Condensed Consolidating Statement of Cash Flows Nine Months Ended June 30, 2020 (In thousands)
Parent
Sally Holdings LLC and Sally Capital Inc.
Guarantor Subsidiaries
Non- Guarantor Subsidiaries
Consolidating Eliminations
Sally Beauty Holdings, Inc. and Subsidiaries
Net cash (used) provided by operating activities
$
(16,444
)
$
(56,439
)
$
313,209
$
34,058
$
—
$
274,384
Cash Flows from Investing Activities:
Payments for property and equipment
(5
)
—
(80,854
)
(8,881
)
—
(89,740
)
Proceeds from sale of property and equipment
—
—
23
15
38
Acquisitions, net of cash acquired
—
—
(1,691
)
(253
)
—
(1,944
)
Due from affiliates
—
—
499,434
—
(499,434
)
—
Net cash (used) provided by investing activities
(5
)
—
416,912
(9,119
)
(499,434
)
(91,646
)
Cash Flows from Financing Activities:
Proceeds from issuance of long-term debt
—
1,087,500
4
—
—
1,087,504
Repayments of long-term debt
—
(437,388
)
(3
)
—
—
(437,391
)
Debt issuance costs
—
(6,257
)
—
—
—
(6,257
)
Repurchases of common stock
(61,357
)
—
—
—
—
(61,357
)
Proceeds from exercises of stock options
2,722
—
—
—
—
2,722
Due to affiliates
75,084
(587,416
)
—
12,898
499,434
—
Net cash provided by financing activities
16,449
56,439
1
12,898
499,434
585,221
Effect of foreign exchange rate changes on cash and cash equivalents
—
—
—
(643
)
—
(643
)
Net increase in cash and cash equivalents
—
—
730,122
37,194
—
767,316
Cash and cash equivalents, beginning of period
—
10
41,009
30,476
—
71,495
Cash and cash equivalents, end of period
$
—
$
10
$
771,131
$
67,670
$
—
$
838,811
Condensed Consolidating Statement of Cash Flows Nine Months Ended June 30, 2019 (In thousands)
Parent
Sally Holdings LLC and Sally Capital Inc.
Guarantor Subsidiaries
Non- Guarantor Subsidiaries
Consolidating Eliminations
Sally Beauty Holdings, Inc. and Subsidiaries
Net cash (used) provided by operating activities
$
(3,949
)
$
(63,597
)
$
270,637
$
732
$
—
$
203,823
Cash Flows from Investing Activities:
Payments for property and equipment
(1
)
—
(58,607
)
(8,155
)
—
(66,763
)
Proceeds from sale of property and equipment
—
—
12,017
4
—
12,021
Acquisitions, net of cash acquired
—
—
(1,923
)
(840
)
—
(2,763
)
Due from affiliates
—
—
(219,921
)
—
219,921
—
Net cash used by investing activities
(1
)
—
(268,434
)
(8,991
)
219,921
(57,505
)
Cash Flows from Financing Activities:
Proceeds from issuance of long-term debt
—
394,000
4
—
—
394,004
Repayments of long-term debt
—
(561,158
)
(3
)
(1
)
—
(561,162
)
Repurchases of common stock
—
—
—
—
—
—
Proceeds from exercises of stock options
1,787
—
—
—
—
1,787
Due to affiliates
2,163
230,755
—
(12,997
)
(219,921
)
—
Net cash (used) provided by financing activities
3,950
63,597
1
(12,998
)
(219,921
)
(165,371
)
Effect of foreign exchange rate changes on cash and cash equivalents
—
—
—
(387
)
—
(387
)
Net increase (decrease) in cash and cash equivalents
—
—
2,204
(21,644
)
—
(19,440
)
Cash and cash equivalents, beginning of period
—
10
29,050
48,235
—
77,295
Cash and cash equivalents, end of period
$
—
$
10
$
31,254
$
26,591
$
—
$
57,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0</t>
        </is>
      </c>
    </row>
    <row r="3">
      <c r="A3" s="3" t="inlineStr">
        <is>
          <t>Restructuring And Related Activities [Abstract]</t>
        </is>
      </c>
    </row>
    <row r="4">
      <c r="A4" s="4" t="inlineStr">
        <is>
          <t>Restructuring</t>
        </is>
      </c>
      <c r="B4" s="4" t="inlineStr">
        <is>
          <t>15. Restructuring Restructuring expense for the three and nine months ended June 30, 2020 and 2019, are as follows (in thousands):
Three Months Ended June 30,
Nine Months Ended June 30,
2020
2019
2020
2019
Project Surge
$
70
$
—
$
1,430
$
—
Transformation Plan
5,746
1,908
10,111
74
Total expense
$
5,816
$
1,908
$
11,541
$
74
Project Surge In November 2019, we announced that we were launching Project Surge, which takes the successful elements of the North American Sally Beauty transformation and integrates them into our European operations, with the support and participation of several key leaders from the corporate headquarters. As part of this plan, we are focusing on several operating elements, including a review of our talent and operating structure. The liability related to Project Surge, which is included in accrued liabilities on our condensed consolidated balance sheets, is as follows (in thousands):
Project Surge
Liability at September 30, 2019
Expenses
Expenses Paid or Otherwise Settled
Adjustments
Liability at June 30, 2020
Workforce reductions
$
—
$
1,068
$
1,068
$
—
$
—
Other
—
362
362
—
—
Total
$
—
$
1,430
$
1,430
$
—
$
—
Expenses incurred during the nine months ended June 30, 2020, represent costs incurred by SBS of $1.3 million and corporate of $0.1 million. Transformation Plan We previously disclosed a plan to focus on certain core business strategies. In addition to optimizing our supply chain network with changes to our transportation model and network of nodes, we are improving our marketing and digital commerce capabilities, and advancing our merchandising transformation efforts. In addition, we expanded our plan and announced a reduction in workforce within our field and headquarters. All these together, make up our Transformation Plan. The liability related to the Transformation Plan, which is included in accrued liabilities on our condensed consolidated balance sheets, is as follows (in thousands):
Transformation Plan
Liability at September 30, 2019
Expenses
Expenses Paid or Otherwise Settled
Adjustments
Liability at June 30, 2020
Workforce reductions
$
654
$
5,562
$
4,660
$
—
$
1,556
Consulting
204
1,426
1,630
—
—
Other
70
3,123
3,193
—
—
Total
$
928
$
10,111
$
9,483
$
—
$
1,556
Expenses incurred during the nine months ended June 30, 2020, represent costs incurred by SBS of $5.1 million, BSG of $1.8 million and corporate of $3.2 million. Additionally, other expenses in the table above includes a non-cash asset impairment of $1.8 million related to the re-measurement of certain long-lived assets and operating lease assets. These assets had a carrying value of $5.4 million and were adjusted down to their estimated fair values. The fair value measurements for these purposes were based on unobservable input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ing Changes and Recent Accounting Pronouncements (Policies)</t>
        </is>
      </c>
      <c r="B1" s="2" t="inlineStr">
        <is>
          <t>9 Months Ended</t>
        </is>
      </c>
    </row>
    <row r="2">
      <c r="B2" s="2" t="inlineStr">
        <is>
          <t>Jun. 30, 2020</t>
        </is>
      </c>
    </row>
    <row r="3">
      <c r="A3" s="3" t="inlineStr">
        <is>
          <t>New Accounting Pronouncements And Changes In Accounting Principles [Abstract]</t>
        </is>
      </c>
    </row>
    <row r="4">
      <c r="A4" s="4" t="inlineStr">
        <is>
          <t>Accounting Change</t>
        </is>
      </c>
      <c r="B4" s="4" t="inlineStr">
        <is>
          <t>Accounting Change In February 2016, the Financial Accounting Standards Board (“FASB”) issued Accounting Standards Update (“ASU”) No. 2016-02, Leases Additionally,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4 million adjustment to accumulated earnings resulting from the impairment of certain operating lease assets. The impact on our condensed consolidated results of operations or condensed consolidated cash flows was not material. See Note 8 for additional information in connection with ASU No. 2016-02.</t>
        </is>
      </c>
    </row>
    <row r="5">
      <c r="A5" s="4" t="inlineStr">
        <is>
          <t>Recent Accounting Pronouncements</t>
        </is>
      </c>
      <c r="B5" s="4" t="inlineStr">
        <is>
          <t>Recent Accounting Pronouncements 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 periods within those fiscal years, beginning after December 15, 2020. Early adoption is permitted, but all amendments must be adopted at once. The amendm ents in this update have different adoption methods including prospective basis, retrospective basis, and a modified retrospective basis dependent on the specific change. We are currently evaluating the impact of this up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Schedule of Changes to Contract Liabilities</t>
        </is>
      </c>
      <c r="B4" s="4" t="inlineStr">
        <is>
          <t>Changes to our contract liabilities for the period were as follows (in thousands):
September 30, 2019
$
12,866
Loyalty points and gift cards issued but not redeemed, net of estimated breakage
9,161
Revenue recognized from beginning liability
(8,703
)
June 30, 2020
$
13,3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chedule of financial assets and liabilities and other fair value disclosures by fair value hierarchy</t>
        </is>
      </c>
      <c r="B4" s="4" t="inlineStr">
        <is>
          <t>Fair value on recurring basis Consistent with the three-level hierarchy defined in ASC Topic 820, Fair Value Measurement
Classification
Fair Value Hierarchy Level
June 30, 2020
September 30, 2019
Financial Assets:
Foreign exchange contracts
Other current assets
Level 2
$
1,367
$
—
Interest rate caps
Other assets
Level 2
308
344
Total assets
$
1,675
$
344
Other fair value disclosures
June 30, 2020
September 30, 2019
Fair Value Hierarchy Level
Carrying Value
Fair Value
Carrying Value
Fair Value
Long-term debt, excluding capital leases
Senior notes
Level 1
$
1,177,380
$
1,177,726
$
885,296
$
898,814
Term loan B
Level 2
685,788
651,498
724,000
709,830
Total long-term debt
$
1,863,168
$
1,829,224
$
1,609,296
$
1,608,6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9 Months Ended</t>
        </is>
      </c>
    </row>
    <row r="2">
      <c r="B2" s="2" t="inlineStr">
        <is>
          <t>Jun. 30, 2020</t>
        </is>
      </c>
    </row>
    <row r="3">
      <c r="A3" s="3" t="inlineStr">
        <is>
          <t>Stockholders Equity Note [Abstract]</t>
        </is>
      </c>
    </row>
    <row r="4">
      <c r="A4" s="4" t="inlineStr">
        <is>
          <t>Schedule of Shares Repurchased and Subsequently Retired</t>
        </is>
      </c>
      <c r="B4" s="4" t="inlineStr">
        <is>
          <t>Information related to our shares repurchased and subsequently retired were as follows (in thousands):
Three Months Ended June 30,
Nine Months Ended June 30,
2020
2019
2020
2019
Number of shares repurchased
—
—
4,702
—
Total cost of share repurchased
$
—
$
—
$
61,357
$
—</t>
        </is>
      </c>
    </row>
    <row r="5">
      <c r="A5" s="4" t="inlineStr">
        <is>
          <t>Schedule of changes in accumulated other comprehensive loss</t>
        </is>
      </c>
      <c r="B5" s="4" t="inlineStr">
        <is>
          <t>The change in accumulated other comprehensive loss (“AOCL”) was as follows (in thousands):
Foreign Currency Translation Adjustments
Interest Rate Caps
Foreign Exchange Contracts
Total
Balance at September 30, 2019
$
(113,932
)
$
(3,201
)
$
(154
)
$
(117,287
)
Other comprehensive loss (income) before reclassification, net of tax
(3,707
)
(131
)
(1,115
)
(4,953
)
Reclassification to net earnings (loss), net of tax
—
405
2,667
3,072
Balance at June 30, 2020
$
(117,639
)
$
(2,927
)
$
1,398
$
(119,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9 Months Ended</t>
        </is>
      </c>
    </row>
    <row r="2">
      <c r="B2" s="2" t="inlineStr">
        <is>
          <t>Jun. 30, 2020</t>
        </is>
      </c>
    </row>
    <row r="3">
      <c r="A3" s="3" t="inlineStr">
        <is>
          <t>Earnings Per Share [Abstract]</t>
        </is>
      </c>
    </row>
    <row r="4">
      <c r="A4" s="4" t="inlineStr">
        <is>
          <t>Schedule of reconciliation of basic and diluted weighted-average shares</t>
        </is>
      </c>
      <c r="B4" s="4" t="inlineStr">
        <is>
          <t>The following table sets forth the reconciliation of basic and diluted weighted-average shares (in thousands):
Three Months Ended June 30,
Nine Months Ended June 30,
2020
2019
2020
2019
Weighted-average basic shares
112,271
120,119
114,413
120,062
Dilutive securities:
Stock option and stock award programs
—
858
957
866
Weighted-average diluted shares
112,271
120,977
115,370
120,928
Anti-dilutive options excluded from our computation of diluted shares
4,976
5,044
4,887
5,044
Potentially dilutive stock option and stock award programs excluded from our computation of diluted shares
94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mmary of Operating and Finance Leases</t>
        </is>
      </c>
      <c r="B4" s="4" t="inlineStr">
        <is>
          <t>Our operating and finance leases consisted of the following (in thousands):
Balance Sheet Classification
June 30, 2020
Assets:
Operating lease
Operating lease assets
$
514,415
Finance lease
Property and equipment, net
2,839
Total lease assets
$
517,254
Liabilities:
Current:
Operating lease
Current operating lease liabilities
$
152,650
Finance lease
Current maturities of long-term debt
173
Long-term:
Operating lease
Long-term operating lease liabilities
377,930
Finance lease
Long-term debt
683
Total lease liabilities
$
531,436</t>
        </is>
      </c>
    </row>
    <row r="5">
      <c r="A5" s="4" t="inlineStr">
        <is>
          <t>Summary of Lease Costs, Net of Immaterial Sublease Income</t>
        </is>
      </c>
      <c r="B5" s="4" t="inlineStr">
        <is>
          <t>Our lease costs, net of immaterial sublease income, consisted of the following (in thousands):
Statement of Earnings (Loss) Classification
Three Months Ended June 30, 2020
Nine Months Ended June 30, 2020
Operating lease costs (a)
Cost of goods sold and selling, general and administrative expenses (b)
$
48,785
$
143,472
Finance lease costs:
Amortization of leased assets
Selling, general and administrative expenses
74
224
Interest on lease liabilities
Interest expense
11
33
Variable lease costs (c)
Selling, general and administrative expenses
5,276
34,240
Total lease costs
$
54,146
$
177,969
(a)
Includes costs related to short-term leases, which are immaterial.
(b)
Certain supply chain-related amounts are included in cost of goods sold.
(c)
Includes common area maintenance, real estate taxes and insurance related to leases.</t>
        </is>
      </c>
    </row>
    <row r="6">
      <c r="A6" s="4" t="inlineStr">
        <is>
          <t>Summary of Future Lease Payments</t>
        </is>
      </c>
      <c r="B6" s="4" t="inlineStr">
        <is>
          <t>As of June 30, 2020, the approximate future lease payments under our leases are as follows (in thousands):
Fiscal Year
Operating leases
Finance leases
Remainder of 2020
$
45,867
$
45
2021
161,902
171
2022
122,267
171
2023
86,973
171
2024
58,007
171
Thereafter
101,561
127
Total undiscounted lease payments
576,577
856
Less: imputed interest
45,997
—
Present value of lease liabilities
$
530,580
$
856</t>
        </is>
      </c>
    </row>
    <row r="7">
      <c r="A7" s="4" t="inlineStr">
        <is>
          <t>Schedule of Future Minimum Lease Payments Under Non-cancelable Operating Leases</t>
        </is>
      </c>
      <c r="B7" s="4" t="inlineStr">
        <is>
          <t>As of September 30, 2019, our future minimum lease payments under non-cancelable operating leases as reported under the previous accounting standard were as follows (in thousands):
Fiscal Year
2020
$
174,578
2021
136,900
2022
95,918
2023
61,944
2024
33,803
Thereafter
40,545
$
543,688</t>
        </is>
      </c>
    </row>
    <row r="8">
      <c r="A8" s="4" t="inlineStr">
        <is>
          <t>Summary of Other Lease Information</t>
        </is>
      </c>
      <c r="B8" s="4" t="inlineStr">
        <is>
          <t>Other lease information is as follows (dollars in thousands):
Nine Months Ended June 30, 2020
Cash paid for amounts included in the measurement of lease liabilities:
Operating cash flows – operating leases
$
147,959
Operating cash flows – finance leases
33
Financing cash flows – finance leases
3
Supplemental non-cash information on lease liabilities:
Lease assets obtained in exchange for new operating lease liabilities
$
151,528
Lease assets obtained in exchange for new finance lease liabilities
4
June 30, 2020
Weighted-average remaining lease term (in years):
Operating leases
4.9
Finance leases
4.0
Weighted-average discount rate:
Operating leases
4.3
%
Finance leases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0</t>
        </is>
      </c>
    </row>
    <row r="3">
      <c r="A3" s="4" t="inlineStr">
        <is>
          <t>Foreign Currency Forwards</t>
        </is>
      </c>
    </row>
    <row r="4">
      <c r="A4" s="4" t="inlineStr">
        <is>
          <t>Schedule of notional amount held through foreign currency forwards, based upon exchange rates</t>
        </is>
      </c>
      <c r="B4" s="4" t="inlineStr">
        <is>
          <t>At June 30, 2020, the notional amount we held through these forwards, based upon exchange rates at June 30, 2020, was as follows (in thousands):
Notional Currency
Notional Amount
Mexican Peso
$
6,529
Canadian Dollar
2,340
Total
$
8,8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Statement Of Financial Position [Abstract]</t>
        </is>
      </c>
    </row>
    <row r="3">
      <c r="A3" s="4" t="inlineStr">
        <is>
          <t>Property and equipment, accumulated depreciation (in dollars)</t>
        </is>
      </c>
      <c r="B3" s="6" t="n">
        <v>688798</v>
      </c>
      <c r="C3" s="6" t="n">
        <v>659285</v>
      </c>
    </row>
    <row r="4">
      <c r="A4" s="4" t="inlineStr">
        <is>
          <t>Intangible assets, excluding goodwill, accumulated amortization (in dollars)</t>
        </is>
      </c>
      <c r="B4" s="6" t="n">
        <v>65791</v>
      </c>
      <c r="C4" s="6" t="n">
        <v>64615</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12848000</v>
      </c>
      <c r="C7" s="5" t="n">
        <v>116986000</v>
      </c>
    </row>
    <row r="8">
      <c r="A8" s="4" t="inlineStr">
        <is>
          <t>Common stock, shares outstanding</t>
        </is>
      </c>
      <c r="B8" s="5" t="n">
        <v>112280000</v>
      </c>
      <c r="C8" s="5" t="n">
        <v>116725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Jun. 30, 2020</t>
        </is>
      </c>
    </row>
    <row r="3">
      <c r="A3" s="3" t="inlineStr">
        <is>
          <t>Income Tax Disclosure [Abstract]</t>
        </is>
      </c>
    </row>
    <row r="4">
      <c r="A4" s="4" t="inlineStr">
        <is>
          <t>Schedule of the difference between U.S. statutory federal income tax rate and the effective income tax rate</t>
        </is>
      </c>
      <c r="B4" s="4" t="inlineStr">
        <is>
          <t>The difference between the U.S. statutory federal income tax rate and the effective income tax rate is summarized below:
Three Months Ended
Nine Months Ended
June 30,
June 30,
2020
2019
2020
2019
U.S. federal statutory income tax rate
21.0
%
21.0
%
21.0
%
21.0
%
State income taxes, net of federal tax benefit
2.9
3.3
3.9
3.4
Effect of foreign operations (1)
4.6
0.2
(0.5
)
0.1
Foreign valuation allowances (1)
(13.0
)
(0.3
)
10.2
0.2
Deemed repatriation tax (1)
(1.1
)
—
0.4
(1.1
)
Other, net (1)
(5.3
)
0.4
2.2
0.9
Effective tax rate
9.1
%
24.6
%
37.2
%
24.5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9 Months Ended</t>
        </is>
      </c>
    </row>
    <row r="2">
      <c r="B2" s="2" t="inlineStr">
        <is>
          <t>Jun. 30, 2020</t>
        </is>
      </c>
    </row>
    <row r="3">
      <c r="A3" s="3" t="inlineStr">
        <is>
          <t>Segment Reporting [Abstract]</t>
        </is>
      </c>
    </row>
    <row r="4">
      <c r="A4" s="4" t="inlineStr">
        <is>
          <t>Schedule of segment data</t>
        </is>
      </c>
      <c r="B4" s="4" t="inlineStr">
        <is>
          <t>Segment data for the three and nine months ended June 30, 2020 and 2019, is as follows (in thousands):
Three Months Ended June 30,
Nine Months Ended June 30,
2020
2019
2020
2019
Net sales:
Sally Beauty Supply ("SBS")
$
415,468
$
575,025
$
1,504,125
$
1,721,238
Beauty Systems Group ("BSG")
289,819
400,144
1,052,393
1,189,236
Total
$
705,287
$
975,169
$
2,556,518
$
2,910,474
Earnings (loss) before provision for income taxes:
Segment operating earnings:
SBS
$
3,087
$
95,763
$
133,684
$
272,470
BSG
40,084
61,552
143,557
180,401
Segment operating earnings
43,171
157,315
277,241
452,871
Unallocated expenses
35,924
35,276
126,617
110,416
Restructuring
5,816
1,908
11,541
74
Consolidated operating earnings
1,431
120,131
139,083
342,381
Interest expense
27,298
25,781
70,483
74,092
Earnings (loss) before provision for income taxes
$
(25,867
)
$
94,350
$
68,600
$
268,289</t>
        </is>
      </c>
    </row>
    <row r="5">
      <c r="A5" s="4" t="inlineStr">
        <is>
          <t>Schedule of disaggregation of net sales by segment</t>
        </is>
      </c>
      <c r="B5" s="4" t="inlineStr">
        <is>
          <t xml:space="preserve">Disaggregation of net sales by segment
Three Months Ended June 30,
Nine Months Ended June 30,
SBS
2020
2019
2020
2019
Hair color
36.6
%
30.2
%
33.8
%
28.9
%
Hair care
16.3
%
20.3
%
19.0
%
20.5
%
Styling tools
13.6
%
12.4
%
13.0
%
13.9
%
Skin and nail care
13.3
%
15.5
%
13.8
%
14.9
%
Salon supplies and accessories
9.1
%
7.1
%
7.5
%
7.2
%
Textured hair products
4.7
%
6.6
%
5.1
%
6.5
%
Other beauty items
6.4
%
7.9
%
7.8
%
8.1
%
Total
100.0
%
100.0
%
100.0
%
100.0
%
Three Months Ended June 30,
Nine Months Ended June 30,
BSG
2020
2019
2020
2019
Hair color
42.2
%
40.5
%
39.7
%
39.5
%
Hair care
32.5
%
36.1
%
34.2
%
34.6
%
Skin and nail care
8.2
%
8.1
%
8.2
%
8.2
%
Styling tools
6.2
%
3.4
%
6.4
%
3.5
%
Other beauty items
7.0
%
6.6
%
3.9
%
6.3
%
Promotional items
3.9
%
5.3
%
7.6
%
7.9
%
Total
100.0
%
100.0
%
100.0
%
100.0
% The following tables disaggregate our segment revenue by sales channels:
Three Months Ended June 30,
Nine Months Ended June 30,
SBS
2020
2019
2020
2019
Company-operated stores
79.1
%
96.9
%
90.9
%
96.8
%
E-commerce
20.8
%
2.8
%
8.9
%
2.9
%
Franchise stores
0.1
%
0.3
%
0.2
%
0.3
%
Total
100.0
%
100.0
%
100.0
%
100.0
%
Three Months Ended June 30,
Nine Months Ended June 30,
BSG
2020
2019
2020
2019
Company-operated stores
63.9
%
68.8
%
68.2
%
69.4
%
Distributor sales consultants
10.8
%
18.3
%
15.5
%
18.2
%
E-commerce
17.4
%
4.9
%
8.9
%
4.8
%
Franchise stores
7.9
%
8.0
%
7.4
%
7.6
%
Total
100.0
%
100.0
%
100.0
%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Issuers, Guarantor and Non-Guarantor Condensed Consolidating Financial Statements (Tables)</t>
        </is>
      </c>
      <c r="B1" s="2" t="inlineStr">
        <is>
          <t>9 Months Ended</t>
        </is>
      </c>
    </row>
    <row r="2">
      <c r="B2" s="2" t="inlineStr">
        <is>
          <t>Jun. 30, 2020</t>
        </is>
      </c>
    </row>
    <row r="3">
      <c r="A3" s="3" t="inlineStr">
        <is>
          <t>Guarantor And Non Guarantor Condensed Consolidated Financial Statements [Abstract]</t>
        </is>
      </c>
    </row>
    <row r="4">
      <c r="A4" s="4" t="inlineStr">
        <is>
          <t>Schedule of Condensed Consolidating Balance Sheet</t>
        </is>
      </c>
      <c r="B4" s="4" t="inlineStr">
        <is>
          <t>Condensed Consolidating Balance Sheet June 30, 2020 (In thousands)
Parent
Sally Holdings and Sally Capital Inc.
Guarantor Subsidiaries
Non- Guarantor Subsidiaries
Consolidating Eliminations
Sally Holdings, Inc. and Subsidiaries
Assets
Cash and cash equivalents
$
—
$
10
$
771,131
$
67,670
$
—
$
838,811
Trade and other accounts receivable, net
—
—
33,856
26,447
—
60,303
Due from affiliates
—
—
2,378,638
—
(2,378,638
)
—
Inventory
—
—
608,147
207,485
—
815,632
Other current assets
14,375
206
23,417
10,598
—
48,596
Property and equipment, net
7
—
259,521
51,535
—
311,063
Operating lease assets
—
—
381,907
132,508
—
514,415
Investment in subsidiaries
1,668,707
4,473,741
361,944
—
(6,504,392
)
—
Goodwill and other intangible assets, net
—
—
448,869
138,671
—
587,540
Other assets
1,447
3,701
4,589
11,997
—
21,734
Total assets
$
1,684,536
$
4,477,658
$
5,272,019
$
646,911
$
(8,883,030
)
$
3,198,094
Liabilities and Stockholders’ Equity (Deficit)
Accounts payable
$
15
$
68
$
197,442
$
42,380
$
—
$
239,905
Due to affiliates
1,747,406
554,908
—
76,324
(2,378,638
)
—
Accrued liabilities
164
11,567
107,574
28,892
—
148,197
Income taxes payable
—
2,162
—
(855
)
—
1,307
Long-term debt
—
2,240,411
2
854
—
2,241,267
Long-term operating lease liabilities
—
—
397,477
133,103
—
530,580
Other liabilities
6,441
—
19,930
62
—
26,433
Deferred income tax liabilities, net
(357
)
(165
)
75,853
4,207
—
79,538
Total liabilities
1,753,669
2,808,951
798,278
284,967
(2,378,638
)
3,267,227
Total stockholders’ equity (deficit)
(69,133
)
1,668,707
4,473,741
361,944
(6,504,392
)
(69,133
)
Total liabilities and stockholders’ equity (deficit)
$
1,684,536
$
4,477,658
$
5,272,019
$
646,911
$
(8,883,030
)
$
3,198,094
Condensed Consolidating Balan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t>
        </is>
      </c>
    </row>
    <row r="5">
      <c r="A5" s="4" t="inlineStr">
        <is>
          <t>Schedule of Condensed Consolidating Statement of Earnings (Loss) and Comprehensive Income</t>
        </is>
      </c>
      <c r="B5" s="4" t="inlineStr">
        <is>
          <t>Condensed Consolidating Statement of Earnings (Loss) and Comprehensive Income Three Months Ended June 30, 2020 (In thousands)
Parent
Sally Holdings LLC and Sally Capital Inc.
Guarantor Subsidiaries
Non- Guarantor Subsidiaries
Consolidating Eliminations
Sally Beauty Holdings, Inc. and Subsidiaries
Net sales
$
—
$
—
$
604,881
$
100,406
$
—
$
705,287
Related party sales
—
—
236
—
(236
)
—
Cost of goods sold
—
—
319,527
64,150
(236
)
383,441
Gross profit
—
—
285,590
36,256
—
321,846
Selling, general and administrative expenses
2,763
132
255,841
55,863
—
314,599
Restructuring
—
—
5,816
—
—
5,816
Operating earnings (loss)
(2,763
)
(132
)
23,933
(19,607
)
—
1,431
Interest expense (income)
—
27,377
(1
)
(78
)
—
27,298
Earnings (loss) before provision for income taxes
(2,763
)
(27,509
)
23,934
(19,529
)
—
(25,867
)
Provision (benefit) for income taxes
(709
)
(7,061
)
7,208
(1,779
)
—
(2,341
)
Equity in earnings (loss) of subsidiaries, net of tax
(21,472
)
(1,024
)
(17,750
)
—
40,246
—
Net earnings (loss)
(23,526
)
(21,472
)
(1,024
)
(17,750
)
40,246
(23,526
)
Other comprehensive income, net of tax
—
245
—
4,830
—
5,075
Total comprehensive loss
$
(23,526
)
$
(21,227
)
$
(1,024
)
$
(12,920
)
$
40,246
$
(18,451
) Condensed Consolidating Sta tement of Earnings and Comprehensive Income Three Months Ended June 30, 2019 (In thousands)
Parent
Sally Holdings LLC and Sally Capital Inc.
Guarantor Subsidiaries
Non- Guarantor Subsidiaries
Consolidating Eliminations
Sally Beauty Holdings, Inc. and Subsidiaries
Net sales
$
—
$
—
$
789,534
$
185,635
$
—
$
975,169
Related party sales
—
—
545
—
(545
)
—
Cost of goods sold
—
—
393,875
99,617
(545
)
492,947
Gross profit
—
—
396,204
86,018
—
482,222
Selling, general and administrative expenses
2,564
123
281,520
75,976
—
360,183
Restructuring
—
—
1,908
—
—
1,908
Operating earnings (loss)
(2,564
)
(123
)
112,776
10,042
—
120,131
Interest expense (income)
—
25,824
(3
)
(40
)
—
25,781
Earnings (loss) before provision for income taxes
(2,564
)
(25,947
)
112,779
10,082
—
94,350
Provision (benefit) for income taxes
(659
)
(6,659
)
28,193
2,311
23,186
Equity in earnings of subsidiaries, net of tax
73,069
92,357
7,771
—
(173,197
)
—
Net earnings
71,164
73,069
92,357
7,771
(173,197
)
71,164
Other comprehensive income, net of tax
—
586
—
937
1,523
Total comprehensive income
$
71,164
$
73,655
$
92,357
$
8,708
$
(173,197
)
$
72,687
Condensed Consolidating State ment of Earnings and Comprehensive Income Nine Months Ended June 30, 2020 (In thousands)
Parent
Sally Holdings LLC and Sally Capital Inc.
Guarantor Subsidiaries
Non- Guarantor Subsidiaries
Consolidating Eliminations
Sally Beauty Holdings, Inc. and Subsidiaries
Net sales
$
—
$
—
$
2,105,368
$
451,150
$
—
$
2,556,518
Related party sales
—
—
1,231
—
(1,231
)
—
Cost of goods sold
—
—
1,075,180
256,118
(1,231
)
1,330,067
Gross profit
—
—
1,031,419
195,032
—
1,226,451
Selling, general and administrative expenses
8,250
467
858,490
208,620
—
1,075,827
Restructuring
—
—
11,541
—
—
11,541
Operating earnings (loss)
(8,250
)
(467
)
161,388
(13,588
)
—
139,083
Interest expense (income)
—
70,590
4
(111
)
—
70,483
Earnings (loss) before provision for income taxes
(8,250
)
(71,057
)
161,384
(13,477
)
—
68,600
Provision (benefit) for income taxes
(2,117
)
(18,239
)
41,488
4,411
—
25,543
Equity in earnings (loss) of subsidiaries, net of tax
49,190
102,008
(17,888
)
—
(133,310
)
—
Net earnings (loss)
43,057
49,190
102,008
(17,888
)
(133,310
)
43,057
Other comprehensive income (loss), net of tax
—
274
—
(2,155
)
—
(1,881
)
Total comprehensive income (loss)
$
43,057
$
49,464
$
102,008
$
(20,043
)
$
(133,310
)
$
41,176
Condensed Consolidating Statement of Earnings and Comprehensive Income Nine Months Ended June 30, 2019 (In thousands)
Parent
Sally Holdings LLC and Sally Capital Inc.
Guarantor Subsidiaries
Non- Guarantor Subsidiaries
Consolidating Eliminations
Sally Beauty Holdings, Inc. and Subsidiaries
Net sales
$
—
$
—
$
2,352,348
$
558,126
$
—
$
2,910,474
Related party sales
—
—
1,694
(1,694
)
—
Cost of goods sold
—
—
1,181,062
299,854
(1,694
)
1,479,222
Gross profit
—
—
1,172,980
258,272
—
1,431,252
Selling, general and administrative expenses
8,457
489
849,140
230,711
—
1,088,797
Restructuring
—
—
74
—
—
74
Operating earnings (loss)
(8,457
)
(489
)
323,766
27,561
—
342,381
Interest expense (income)
—
74,248
(5
)
(151
)
—
74,092
Earnings (loss) before provision for income taxes
(8,457
)
(74,737
)
323,771
27,712
—
268,289
Provision (benefit) for income taxes
(2,171
)
(19,184
)
82,671
4,357
65,673
Equity in earnings of subsidiaries, net of tax
208,902
264,455
23,355
—
(496,712
)
—
Net earnings
202,616
208,902
264,455
23,355
(496,712
)
202,616
Other comprehensive loss, net of tax
—
(4,384
)
—
(9,656
)
—
(14,040
)
Total comprehensive income
$
202,616
$
204,518
$
264,455
$
13,699
$
(496,712
)
$
188,576</t>
        </is>
      </c>
    </row>
    <row r="6">
      <c r="A6" s="4" t="inlineStr">
        <is>
          <t>Schedule of Condensed Consolidating Statement of Cash Flows</t>
        </is>
      </c>
      <c r="B6" s="4" t="inlineStr">
        <is>
          <t>Condensed Consolidating Statement of Cash Flows Nine Months Ended June 30, 2020 (In thousands)
Parent
Sally Holdings LLC and Sally Capital Inc.
Guarantor Subsidiaries
Non- Guarantor Subsidiaries
Consolidating Eliminations
Sally Beauty Holdings, Inc. and Subsidiaries
Net cash (used) provided by operating activities
$
(16,444
)
$
(56,439
)
$
313,209
$
34,058
$
—
$
274,384
Cash Flows from Investing Activities:
Payments for property and equipment
(5
)
—
(80,854
)
(8,881
)
—
(89,740
)
Proceeds from sale of property and equipment
—
—
23
15
38
Acquisitions, net of cash acquired
—
—
(1,691
)
(253
)
—
(1,944
)
Due from affiliates
—
—
499,434
—
(499,434
)
—
Net cash (used) provided by investing activities
(5
)
—
416,912
(9,119
)
(499,434
)
(91,646
)
Cash Flows from Financing Activities:
Proceeds from issuance of long-term debt
—
1,087,500
4
—
—
1,087,504
Repayments of long-term debt
—
(437,388
)
(3
)
—
—
(437,391
)
Debt issuance costs
—
(6,257
)
—
—
—
(6,257
)
Repurchases of common stock
(61,357
)
—
—
—
—
(61,357
)
Proceeds from exercises of stock options
2,722
—
—
—
—
2,722
Due to affiliates
75,084
(587,416
)
—
12,898
499,434
—
Net cash provided by financing activities
16,449
56,439
1
12,898
499,434
585,221
Effect of foreign exchange rate changes on cash and cash equivalents
—
—
—
(643
)
—
(643
)
Net increase in cash and cash equivalents
—
—
730,122
37,194
—
767,316
Cash and cash equivalents, beginning of period
—
10
41,009
30,476
—
71,495
Cash and cash equivalents, end of period
$
—
$
10
$
771,131
$
67,670
$
—
$
838,811
Condensed Consolidating Statement of Cash Flows Nine Months Ended June 30, 2019 (In thousands)
Parent
Sally Holdings LLC and Sally Capital Inc.
Guarantor Subsidiaries
Non- Guarantor Subsidiaries
Consolidating Eliminations
Sally Beauty Holdings, Inc. and Subsidiaries
Net cash (used) provided by operating activities
$
(3,949
)
$
(63,597
)
$
270,637
$
732
$
—
$
203,823
Cash Flows from Investing Activities:
Payments for property and equipment
(1
)
—
(58,607
)
(8,155
)
—
(66,763
)
Proceeds from sale of property and equipment
—
—
12,017
4
—
12,021
Acquisitions, net of cash acquired
—
—
(1,923
)
(840
)
—
(2,763
)
Due from affiliates
—
—
(219,921
)
—
219,921
—
Net cash used by investing activities
(1
)
—
(268,434
)
(8,991
)
219,921
(57,505
)
Cash Flows from Financing Activities:
Proceeds from issuance of long-term debt
—
394,000
4
—
—
394,004
Repayments of long-term debt
—
(561,158
)
(3
)
(1
)
—
(561,162
)
Repurchases of common stock
—
—
—
—
—
—
Proceeds from exercises of stock options
1,787
—
—
—
—
1,787
Due to affiliates
2,163
230,755
—
(12,997
)
(219,921
)
—
Net cash (used) provided by financing activities
3,950
63,597
1
(12,998
)
(219,921
)
(165,371
)
Effect of foreign exchange rate changes on cash and cash equivalents
—
—
—
(387
)
—
(387
)
Net increase (decrease) in cash and cash equivalents
—
—
2,204
(21,644
)
—
(19,440
)
Cash and cash equivalents, beginning of period
—
10
29,050
48,235
—
77,295
Cash and cash equivalents, end of period
$
—
$
10
$
31,254
$
26,591
$
—
$
57,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structuring (Tables)</t>
        </is>
      </c>
      <c r="B1" s="2" t="inlineStr">
        <is>
          <t>9 Months Ended</t>
        </is>
      </c>
    </row>
    <row r="2">
      <c r="B2" s="2" t="inlineStr">
        <is>
          <t>Jun. 30, 2020</t>
        </is>
      </c>
    </row>
    <row r="3">
      <c r="A3" s="4" t="inlineStr">
        <is>
          <t>Summary of restructuring expense and gain</t>
        </is>
      </c>
      <c r="B3" s="4" t="inlineStr">
        <is>
          <t>Restructuring expense for the three and nine months ended June 30, 2020 and 2019, are as follows (in thousands):
Three Months Ended June 30,
Nine Months Ended June 30,
2020
2019
2020
2019
Project Surge
$
70
$
—
$
1,430
$
—
Transformation Plan
5,746
1,908
10,111
74
Total expense
$
5,816
$
1,908
$
11,541
$
74</t>
        </is>
      </c>
    </row>
    <row r="4">
      <c r="A4" s="4" t="inlineStr">
        <is>
          <t>Project Surge</t>
        </is>
      </c>
    </row>
    <row r="5">
      <c r="A5" s="4" t="inlineStr">
        <is>
          <t>Schedule of restructuring</t>
        </is>
      </c>
      <c r="B5" s="4" t="inlineStr">
        <is>
          <t>The liability related to Project Surge, which is included in accrued liabilities on our condensed consolidated balance sheets, is as follows (in thousands):
Project Surge
Liability at September 30, 2019
Expenses
Expenses Paid or Otherwise Settled
Adjustments
Liability at June 30, 2020
Workforce reductions
$
—
$
1,068
$
1,068
$
—
$
—
Other
—
362
362
—
—
Total
$
—
$
1,430
$
1,430
$
—
$
—</t>
        </is>
      </c>
    </row>
    <row r="6">
      <c r="A6" s="4" t="inlineStr">
        <is>
          <t>Supply Chain Modernization</t>
        </is>
      </c>
    </row>
    <row r="7">
      <c r="A7" s="4" t="inlineStr">
        <is>
          <t>Schedule of restructuring</t>
        </is>
      </c>
      <c r="B7" s="4" t="inlineStr">
        <is>
          <t>The liability related to the Transformation Plan, which is included in accrued liabilities on our condensed consolidated balance sheets, is as follows (in thousands):
Transformation Plan
Liability at September 30, 2019
Expenses
Expenses Paid or Otherwise Settled
Adjustments
Liability at June 30, 2020
Workforce reductions
$
654
$
5,562
$
4,660
$
—
$
1,556
Consulting
204
1,426
1,630
—
—
Other
70
3,123
3,193
—
—
Total
$
928
$
10,111
$
9,483
$
—
$
1,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and Recent Accounting Pronouncements (Details) - USD ($) $ in Thousands</t>
        </is>
      </c>
      <c r="B1" s="2" t="inlineStr">
        <is>
          <t>Jun. 30, 2020</t>
        </is>
      </c>
      <c r="C1" s="2" t="inlineStr">
        <is>
          <t>Sep. 30, 2019</t>
        </is>
      </c>
    </row>
    <row r="2">
      <c r="A2" s="3" t="inlineStr">
        <is>
          <t>Accounting Changes</t>
        </is>
      </c>
    </row>
    <row r="3">
      <c r="A3" s="4" t="inlineStr">
        <is>
          <t>Operating lease asset</t>
        </is>
      </c>
      <c r="B3" s="6" t="n">
        <v>514415</v>
      </c>
    </row>
    <row r="4">
      <c r="A4" s="4" t="inlineStr">
        <is>
          <t>Operating lease liability</t>
        </is>
      </c>
      <c r="B4" s="5" t="n">
        <v>530580</v>
      </c>
    </row>
    <row r="5">
      <c r="A5" s="4" t="inlineStr">
        <is>
          <t>Accumulated earnings</t>
        </is>
      </c>
      <c r="B5" s="5" t="n">
        <v>46399</v>
      </c>
      <c r="C5" s="6" t="n">
        <v>55797</v>
      </c>
    </row>
    <row r="6">
      <c r="A6" s="4" t="inlineStr">
        <is>
          <t>ASU 16-02</t>
        </is>
      </c>
    </row>
    <row r="7">
      <c r="A7" s="3" t="inlineStr">
        <is>
          <t>Accounting Changes</t>
        </is>
      </c>
    </row>
    <row r="8">
      <c r="A8" s="4" t="inlineStr">
        <is>
          <t>Operating lease asset</t>
        </is>
      </c>
      <c r="B8" s="5" t="n">
        <v>513900</v>
      </c>
    </row>
    <row r="9">
      <c r="A9" s="4" t="inlineStr">
        <is>
          <t>Operating lease liability</t>
        </is>
      </c>
      <c r="B9" s="5" t="n">
        <v>523500</v>
      </c>
    </row>
    <row r="10">
      <c r="A10" s="4" t="inlineStr">
        <is>
          <t>Accumulated earnings</t>
        </is>
      </c>
      <c r="B10" s="6" t="n">
        <v>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to Contract Liabilities (Details) $ in Thousands</t>
        </is>
      </c>
      <c r="B1" s="2" t="inlineStr">
        <is>
          <t>9 Months Ended</t>
        </is>
      </c>
    </row>
    <row r="2">
      <c r="B2" s="2" t="inlineStr">
        <is>
          <t>Jun. 30, 2020USD ($)</t>
        </is>
      </c>
    </row>
    <row r="3">
      <c r="A3" s="3" t="inlineStr">
        <is>
          <t>Contract With Customer Liability [Abstract]</t>
        </is>
      </c>
    </row>
    <row r="4">
      <c r="A4" s="4" t="inlineStr">
        <is>
          <t>Beginning balance</t>
        </is>
      </c>
      <c r="B4" s="6" t="n">
        <v>12866</v>
      </c>
    </row>
    <row r="5">
      <c r="A5" s="4" t="inlineStr">
        <is>
          <t>Loyalty points and gift cards issued but not redeemed, net of estimated breakage</t>
        </is>
      </c>
      <c r="B5" s="5" t="n">
        <v>9161</v>
      </c>
    </row>
    <row r="6">
      <c r="A6" s="4" t="inlineStr">
        <is>
          <t>Revenue recognized from beginning liability</t>
        </is>
      </c>
      <c r="B6" s="5" t="n">
        <v>-8703</v>
      </c>
    </row>
    <row r="7">
      <c r="A7" s="4" t="inlineStr">
        <is>
          <t>Ending balance</t>
        </is>
      </c>
      <c r="B7" s="6" t="n">
        <v>133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Jun. 30, 2020</t>
        </is>
      </c>
      <c r="C1" s="2" t="inlineStr">
        <is>
          <t>Sep. 30, 2019</t>
        </is>
      </c>
    </row>
    <row r="2">
      <c r="A2" s="3" t="inlineStr">
        <is>
          <t>Long-term debt, excluding capital leases</t>
        </is>
      </c>
    </row>
    <row r="3">
      <c r="A3" s="4" t="inlineStr">
        <is>
          <t>Long-term debt, excluding capital leases, Carrying Value</t>
        </is>
      </c>
      <c r="B3" s="6" t="n">
        <v>1863168</v>
      </c>
      <c r="C3" s="6" t="n">
        <v>1609296</v>
      </c>
    </row>
    <row r="4">
      <c r="A4" s="4" t="inlineStr">
        <is>
          <t>Long-term debt, excluding capital leases, Fair Value</t>
        </is>
      </c>
      <c r="B4" s="5" t="n">
        <v>1829224</v>
      </c>
      <c r="C4" s="5" t="n">
        <v>1608644</v>
      </c>
    </row>
    <row r="5">
      <c r="A5" s="4" t="inlineStr">
        <is>
          <t>Level 2 | Term loan B</t>
        </is>
      </c>
    </row>
    <row r="6">
      <c r="A6" s="3" t="inlineStr">
        <is>
          <t>Long-term debt, excluding capital leases</t>
        </is>
      </c>
    </row>
    <row r="7">
      <c r="A7" s="4" t="inlineStr">
        <is>
          <t>Long-term debt, excluding capital leases, Carrying Value</t>
        </is>
      </c>
      <c r="B7" s="5" t="n">
        <v>685788</v>
      </c>
      <c r="C7" s="5" t="n">
        <v>724000</v>
      </c>
    </row>
    <row r="8">
      <c r="A8" s="4" t="inlineStr">
        <is>
          <t>Long-term debt, excluding capital leases, Fair Value</t>
        </is>
      </c>
      <c r="B8" s="5" t="n">
        <v>651498</v>
      </c>
      <c r="C8" s="5" t="n">
        <v>709830</v>
      </c>
    </row>
    <row r="9">
      <c r="A9" s="4" t="inlineStr">
        <is>
          <t>Level 1 | Senior notes</t>
        </is>
      </c>
    </row>
    <row r="10">
      <c r="A10" s="3" t="inlineStr">
        <is>
          <t>Long-term debt, excluding capital leases</t>
        </is>
      </c>
    </row>
    <row r="11">
      <c r="A11" s="4" t="inlineStr">
        <is>
          <t>Long-term debt, excluding capital leases, Carrying Value</t>
        </is>
      </c>
      <c r="B11" s="5" t="n">
        <v>1177380</v>
      </c>
      <c r="C11" s="5" t="n">
        <v>885296</v>
      </c>
    </row>
    <row r="12">
      <c r="A12" s="4" t="inlineStr">
        <is>
          <t>Long-term debt, excluding capital leases, Fair Value</t>
        </is>
      </c>
      <c r="B12" s="5" t="n">
        <v>1177726</v>
      </c>
      <c r="C12" s="5" t="n">
        <v>898814</v>
      </c>
    </row>
    <row r="13">
      <c r="A13" s="4" t="inlineStr">
        <is>
          <t>Fair value measurement on recurring basis</t>
        </is>
      </c>
    </row>
    <row r="14">
      <c r="A14" s="3" t="inlineStr">
        <is>
          <t>Financial Assets:</t>
        </is>
      </c>
    </row>
    <row r="15">
      <c r="A15" s="4" t="inlineStr">
        <is>
          <t>Total assets</t>
        </is>
      </c>
      <c r="B15" s="5" t="n">
        <v>1675</v>
      </c>
      <c r="C15" s="5" t="n">
        <v>344</v>
      </c>
    </row>
    <row r="16">
      <c r="A16" s="4" t="inlineStr">
        <is>
          <t>Fair value measurement on recurring basis | Level 2 | Other current assets</t>
        </is>
      </c>
    </row>
    <row r="17">
      <c r="A17" s="3" t="inlineStr">
        <is>
          <t>Financial Assets:</t>
        </is>
      </c>
    </row>
    <row r="18">
      <c r="A18" s="4" t="inlineStr">
        <is>
          <t>Foreign exchange contracts</t>
        </is>
      </c>
      <c r="B18" s="5" t="n">
        <v>1367</v>
      </c>
    </row>
    <row r="19">
      <c r="A19" s="4" t="inlineStr">
        <is>
          <t>Fair value measurement on recurring basis | Level 2 | Other assets</t>
        </is>
      </c>
    </row>
    <row r="20">
      <c r="A20" s="3" t="inlineStr">
        <is>
          <t>Financial Assets:</t>
        </is>
      </c>
    </row>
    <row r="21">
      <c r="A21" s="4" t="inlineStr">
        <is>
          <t>Interest rate caps</t>
        </is>
      </c>
      <c r="B21" s="6" t="n">
        <v>308</v>
      </c>
      <c r="C21" s="6" t="n">
        <v>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hare Repurchase Program (Details) - 2017 Share Repurchase program</t>
        </is>
      </c>
      <c r="B1" s="2" t="inlineStr">
        <is>
          <t>1 Months Ended</t>
        </is>
      </c>
    </row>
    <row r="2">
      <c r="B2" s="2" t="inlineStr">
        <is>
          <t>Aug. 31, 2017USD ($)</t>
        </is>
      </c>
    </row>
    <row r="3">
      <c r="A3" s="3" t="inlineStr">
        <is>
          <t>Share Repurchase Program</t>
        </is>
      </c>
    </row>
    <row r="4">
      <c r="A4" s="4" t="inlineStr">
        <is>
          <t>Amount of shares authorized to be repurchased</t>
        </is>
      </c>
      <c r="B4" s="6" t="n">
        <v>1000000000</v>
      </c>
    </row>
    <row r="5">
      <c r="A5" s="4" t="inlineStr">
        <is>
          <t>Term of share repurchase program</t>
        </is>
      </c>
      <c r="B5" s="4" t="inlineStr">
        <is>
          <t>4 years</t>
        </is>
      </c>
    </row>
    <row r="6">
      <c r="A6" s="4" t="inlineStr">
        <is>
          <t>Stock repurchase program, expiration date</t>
        </is>
      </c>
      <c r="B6" s="4" t="inlineStr">
        <is>
          <t>Sep. 3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ficit) - Schedule of Shares Repurchased and Subsequently Retired (Details) shares in Thousands, $ in Thousands</t>
        </is>
      </c>
      <c r="B1" s="2" t="inlineStr">
        <is>
          <t>9 Months Ended</t>
        </is>
      </c>
    </row>
    <row r="2">
      <c r="B2" s="2" t="inlineStr">
        <is>
          <t>Jun. 30, 2020USD ($)shares</t>
        </is>
      </c>
    </row>
    <row r="3">
      <c r="A3" s="3" t="inlineStr">
        <is>
          <t>Stockholders Equity Note [Abstract]</t>
        </is>
      </c>
    </row>
    <row r="4">
      <c r="A4" s="4" t="inlineStr">
        <is>
          <t>Number of shares repurchased | shares</t>
        </is>
      </c>
      <c r="B4" s="5" t="n">
        <v>4702</v>
      </c>
    </row>
    <row r="5">
      <c r="A5" s="4" t="inlineStr">
        <is>
          <t>Total cost of share repurchased | $</t>
        </is>
      </c>
      <c r="B5" s="6" t="n">
        <v>613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Stockholders' Equity (Deficit) - Change in AOCL (Details) $ in Thousands</t>
        </is>
      </c>
      <c r="B1" s="2" t="inlineStr">
        <is>
          <t>9 Months Ended</t>
        </is>
      </c>
    </row>
    <row r="2">
      <c r="B2" s="2" t="inlineStr">
        <is>
          <t>Jun. 30, 2020USD ($)</t>
        </is>
      </c>
    </row>
    <row r="3">
      <c r="A3" s="3" t="inlineStr">
        <is>
          <t>Accumulated Other Comprehensive Income Loss [Line Items]</t>
        </is>
      </c>
    </row>
    <row r="4">
      <c r="A4" s="4" t="inlineStr">
        <is>
          <t>Balance</t>
        </is>
      </c>
      <c r="B4" s="6" t="n">
        <v>-60323</v>
      </c>
    </row>
    <row r="5">
      <c r="A5" s="4" t="inlineStr">
        <is>
          <t>Balance</t>
        </is>
      </c>
      <c r="B5" s="5" t="n">
        <v>-69133</v>
      </c>
    </row>
    <row r="6">
      <c r="A6" s="4" t="inlineStr">
        <is>
          <t>Interest rate caps</t>
        </is>
      </c>
    </row>
    <row r="7">
      <c r="A7" s="3" t="inlineStr">
        <is>
          <t>Accumulated Other Comprehensive Income Loss [Line Items]</t>
        </is>
      </c>
    </row>
    <row r="8">
      <c r="A8" s="4" t="inlineStr">
        <is>
          <t>Balance</t>
        </is>
      </c>
      <c r="B8" s="5" t="n">
        <v>-3201</v>
      </c>
    </row>
    <row r="9">
      <c r="A9" s="4" t="inlineStr">
        <is>
          <t>Other comprehensive loss (income) before reclassification, net of tax</t>
        </is>
      </c>
      <c r="B9" s="5" t="n">
        <v>-131</v>
      </c>
    </row>
    <row r="10">
      <c r="A10" s="4" t="inlineStr">
        <is>
          <t>Reclassification to net earnings (loss), net of tax</t>
        </is>
      </c>
      <c r="B10" s="5" t="n">
        <v>405</v>
      </c>
    </row>
    <row r="11">
      <c r="A11" s="4" t="inlineStr">
        <is>
          <t>Balance</t>
        </is>
      </c>
      <c r="B11" s="5" t="n">
        <v>-2927</v>
      </c>
    </row>
    <row r="12">
      <c r="A12" s="4" t="inlineStr">
        <is>
          <t>Foreign exchange contracts</t>
        </is>
      </c>
    </row>
    <row r="13">
      <c r="A13" s="3" t="inlineStr">
        <is>
          <t>Accumulated Other Comprehensive Income Loss [Line Items]</t>
        </is>
      </c>
    </row>
    <row r="14">
      <c r="A14" s="4" t="inlineStr">
        <is>
          <t>Balance</t>
        </is>
      </c>
      <c r="B14" s="5" t="n">
        <v>-154</v>
      </c>
    </row>
    <row r="15">
      <c r="A15" s="4" t="inlineStr">
        <is>
          <t>Other comprehensive loss (income) before reclassification, net of tax</t>
        </is>
      </c>
      <c r="B15" s="5" t="n">
        <v>-1115</v>
      </c>
    </row>
    <row r="16">
      <c r="A16" s="4" t="inlineStr">
        <is>
          <t>Reclassification to net earnings (loss), net of tax</t>
        </is>
      </c>
      <c r="B16" s="5" t="n">
        <v>2667</v>
      </c>
    </row>
    <row r="17">
      <c r="A17" s="4" t="inlineStr">
        <is>
          <t>Balance</t>
        </is>
      </c>
      <c r="B17" s="5" t="n">
        <v>1398</v>
      </c>
    </row>
    <row r="18">
      <c r="A18" s="4" t="inlineStr">
        <is>
          <t>Foreign currency translation adjustments</t>
        </is>
      </c>
    </row>
    <row r="19">
      <c r="A19" s="3" t="inlineStr">
        <is>
          <t>Accumulated Other Comprehensive Income Loss [Line Items]</t>
        </is>
      </c>
    </row>
    <row r="20">
      <c r="A20" s="4" t="inlineStr">
        <is>
          <t>Balance</t>
        </is>
      </c>
      <c r="B20" s="5" t="n">
        <v>-113932</v>
      </c>
    </row>
    <row r="21">
      <c r="A21" s="4" t="inlineStr">
        <is>
          <t>Other comprehensive loss (income) before reclassification, net of tax</t>
        </is>
      </c>
      <c r="B21" s="5" t="n">
        <v>-3707</v>
      </c>
    </row>
    <row r="22">
      <c r="A22" s="4" t="inlineStr">
        <is>
          <t>Balance</t>
        </is>
      </c>
      <c r="B22" s="5" t="n">
        <v>-117639</v>
      </c>
    </row>
    <row r="23">
      <c r="A23" s="4" t="inlineStr">
        <is>
          <t>Accumulated Other Comprehensive Loss</t>
        </is>
      </c>
    </row>
    <row r="24">
      <c r="A24" s="3" t="inlineStr">
        <is>
          <t>Accumulated Other Comprehensive Income Loss [Line Items]</t>
        </is>
      </c>
    </row>
    <row r="25">
      <c r="A25" s="4" t="inlineStr">
        <is>
          <t>Balance</t>
        </is>
      </c>
      <c r="B25" s="5" t="n">
        <v>-117287</v>
      </c>
    </row>
    <row r="26">
      <c r="A26" s="4" t="inlineStr">
        <is>
          <t>Other comprehensive loss (income) before reclassification, net of tax</t>
        </is>
      </c>
      <c r="B26" s="5" t="n">
        <v>-4953</v>
      </c>
    </row>
    <row r="27">
      <c r="A27" s="4" t="inlineStr">
        <is>
          <t>Reclassification to net earnings (loss), net of tax</t>
        </is>
      </c>
      <c r="B27" s="5" t="n">
        <v>3072</v>
      </c>
    </row>
    <row r="28">
      <c r="A28" s="4" t="inlineStr">
        <is>
          <t>Balance</t>
        </is>
      </c>
      <c r="B28" s="6" t="n">
        <v>-1191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705287</v>
      </c>
      <c r="C4" s="6" t="n">
        <v>975169</v>
      </c>
      <c r="D4" s="6" t="n">
        <v>2556518</v>
      </c>
      <c r="E4" s="6" t="n">
        <v>2910474</v>
      </c>
    </row>
    <row r="5">
      <c r="A5" s="4" t="inlineStr">
        <is>
          <t>Cost of goods sold</t>
        </is>
      </c>
      <c r="B5" s="5" t="n">
        <v>383441</v>
      </c>
      <c r="C5" s="5" t="n">
        <v>492947</v>
      </c>
      <c r="D5" s="5" t="n">
        <v>1330067</v>
      </c>
      <c r="E5" s="5" t="n">
        <v>1479222</v>
      </c>
    </row>
    <row r="6">
      <c r="A6" s="4" t="inlineStr">
        <is>
          <t>Gross profit</t>
        </is>
      </c>
      <c r="B6" s="5" t="n">
        <v>321846</v>
      </c>
      <c r="C6" s="5" t="n">
        <v>482222</v>
      </c>
      <c r="D6" s="5" t="n">
        <v>1226451</v>
      </c>
      <c r="E6" s="5" t="n">
        <v>1431252</v>
      </c>
    </row>
    <row r="7">
      <c r="A7" s="4" t="inlineStr">
        <is>
          <t>Selling, general and administrative expenses</t>
        </is>
      </c>
      <c r="B7" s="5" t="n">
        <v>314599</v>
      </c>
      <c r="C7" s="5" t="n">
        <v>360183</v>
      </c>
      <c r="D7" s="5" t="n">
        <v>1075827</v>
      </c>
      <c r="E7" s="5" t="n">
        <v>1088797</v>
      </c>
    </row>
    <row r="8">
      <c r="A8" s="4" t="inlineStr">
        <is>
          <t>Restructuring</t>
        </is>
      </c>
      <c r="B8" s="5" t="n">
        <v>5816</v>
      </c>
      <c r="C8" s="5" t="n">
        <v>1908</v>
      </c>
      <c r="D8" s="5" t="n">
        <v>11541</v>
      </c>
      <c r="E8" s="5" t="n">
        <v>74</v>
      </c>
    </row>
    <row r="9">
      <c r="A9" s="4" t="inlineStr">
        <is>
          <t>Operating earnings</t>
        </is>
      </c>
      <c r="B9" s="5" t="n">
        <v>1431</v>
      </c>
      <c r="C9" s="5" t="n">
        <v>120131</v>
      </c>
      <c r="D9" s="5" t="n">
        <v>139083</v>
      </c>
      <c r="E9" s="5" t="n">
        <v>342381</v>
      </c>
    </row>
    <row r="10">
      <c r="A10" s="4" t="inlineStr">
        <is>
          <t>Interest expense</t>
        </is>
      </c>
      <c r="B10" s="5" t="n">
        <v>27298</v>
      </c>
      <c r="C10" s="5" t="n">
        <v>25781</v>
      </c>
      <c r="D10" s="5" t="n">
        <v>70483</v>
      </c>
      <c r="E10" s="5" t="n">
        <v>74092</v>
      </c>
    </row>
    <row r="11">
      <c r="A11" s="4" t="inlineStr">
        <is>
          <t>Earnings (loss) before provision for income taxes</t>
        </is>
      </c>
      <c r="B11" s="5" t="n">
        <v>-25867</v>
      </c>
      <c r="C11" s="5" t="n">
        <v>94350</v>
      </c>
      <c r="D11" s="5" t="n">
        <v>68600</v>
      </c>
      <c r="E11" s="5" t="n">
        <v>268289</v>
      </c>
    </row>
    <row r="12">
      <c r="A12" s="4" t="inlineStr">
        <is>
          <t>Provision (benefit) for income taxes</t>
        </is>
      </c>
      <c r="B12" s="5" t="n">
        <v>-2341</v>
      </c>
      <c r="C12" s="5" t="n">
        <v>23186</v>
      </c>
      <c r="D12" s="5" t="n">
        <v>25543</v>
      </c>
      <c r="E12" s="5" t="n">
        <v>65673</v>
      </c>
    </row>
    <row r="13">
      <c r="A13" s="4" t="inlineStr">
        <is>
          <t>Net earnings (loss)</t>
        </is>
      </c>
      <c r="B13" s="6" t="n">
        <v>-23526</v>
      </c>
      <c r="C13" s="6" t="n">
        <v>71164</v>
      </c>
      <c r="D13" s="6" t="n">
        <v>43057</v>
      </c>
      <c r="E13" s="6" t="n">
        <v>202616</v>
      </c>
    </row>
    <row r="14">
      <c r="A14" s="3" t="inlineStr">
        <is>
          <t>Earnings (loss) per share:</t>
        </is>
      </c>
    </row>
    <row r="15">
      <c r="A15" s="4" t="inlineStr">
        <is>
          <t>Basic</t>
        </is>
      </c>
      <c r="B15" s="7" t="n">
        <v>-0.21</v>
      </c>
      <c r="C15" s="7" t="n">
        <v>0.59</v>
      </c>
      <c r="D15" s="7" t="n">
        <v>0.38</v>
      </c>
      <c r="E15" s="7" t="n">
        <v>1.69</v>
      </c>
    </row>
    <row r="16">
      <c r="A16" s="4" t="inlineStr">
        <is>
          <t>Diluted</t>
        </is>
      </c>
      <c r="B16" s="7" t="n">
        <v>-0.21</v>
      </c>
      <c r="C16" s="7" t="n">
        <v>0.59</v>
      </c>
      <c r="D16" s="7" t="n">
        <v>0.37</v>
      </c>
      <c r="E16" s="7" t="n">
        <v>1.68</v>
      </c>
    </row>
    <row r="17">
      <c r="A17" s="3" t="inlineStr">
        <is>
          <t>Weighted-average shares:</t>
        </is>
      </c>
    </row>
    <row r="18">
      <c r="A18" s="4" t="inlineStr">
        <is>
          <t>Basic</t>
        </is>
      </c>
      <c r="B18" s="5" t="n">
        <v>112271</v>
      </c>
      <c r="C18" s="5" t="n">
        <v>120119</v>
      </c>
      <c r="D18" s="5" t="n">
        <v>114413</v>
      </c>
      <c r="E18" s="5" t="n">
        <v>120062</v>
      </c>
    </row>
    <row r="19">
      <c r="A19" s="4" t="inlineStr">
        <is>
          <t>Diluted</t>
        </is>
      </c>
      <c r="B19" s="5" t="n">
        <v>112271</v>
      </c>
      <c r="C19" s="5" t="n">
        <v>120977</v>
      </c>
      <c r="D19" s="5" t="n">
        <v>115370</v>
      </c>
      <c r="E19" s="5" t="n">
        <v>120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Reconciliation:</t>
        </is>
      </c>
    </row>
    <row r="4">
      <c r="A4" s="4" t="inlineStr">
        <is>
          <t>Weighted-average basic shares</t>
        </is>
      </c>
      <c r="B4" s="5" t="n">
        <v>112271</v>
      </c>
      <c r="C4" s="5" t="n">
        <v>120119</v>
      </c>
      <c r="D4" s="5" t="n">
        <v>114413</v>
      </c>
      <c r="E4" s="5" t="n">
        <v>120062</v>
      </c>
    </row>
    <row r="5">
      <c r="A5" s="3" t="inlineStr">
        <is>
          <t>Dilutive securities:</t>
        </is>
      </c>
    </row>
    <row r="6">
      <c r="A6" s="4" t="inlineStr">
        <is>
          <t>Stock option and stock award programs</t>
        </is>
      </c>
      <c r="C6" s="5" t="n">
        <v>858</v>
      </c>
      <c r="D6" s="5" t="n">
        <v>957</v>
      </c>
      <c r="E6" s="5" t="n">
        <v>866</v>
      </c>
    </row>
    <row r="7">
      <c r="A7" s="4" t="inlineStr">
        <is>
          <t>Weighted-average diluted shares</t>
        </is>
      </c>
      <c r="B7" s="5" t="n">
        <v>112271</v>
      </c>
      <c r="C7" s="5" t="n">
        <v>120977</v>
      </c>
      <c r="D7" s="5" t="n">
        <v>115370</v>
      </c>
      <c r="E7" s="5" t="n">
        <v>120928</v>
      </c>
    </row>
    <row r="8">
      <c r="A8" s="4" t="inlineStr">
        <is>
          <t>Anti-dilutive options excluded from our computation of diluted shares</t>
        </is>
      </c>
      <c r="B8" s="5" t="n">
        <v>4976</v>
      </c>
      <c r="C8" s="5" t="n">
        <v>5044</v>
      </c>
      <c r="D8" s="5" t="n">
        <v>4887</v>
      </c>
      <c r="E8" s="5" t="n">
        <v>5044</v>
      </c>
    </row>
    <row r="9">
      <c r="A9" s="4" t="inlineStr">
        <is>
          <t>Potentially dilutive stock option and stock award programs excluded from our computation of diluted shares</t>
        </is>
      </c>
      <c r="B9" s="5" t="n">
        <v>9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Leases - Additional Information (Details) $ in Thousands</t>
        </is>
      </c>
      <c r="B1" s="2" t="inlineStr">
        <is>
          <t>3 Months Ended</t>
        </is>
      </c>
      <c r="C1" s="2" t="inlineStr">
        <is>
          <t>9 Months Ended</t>
        </is>
      </c>
    </row>
    <row r="2">
      <c r="B2" s="2" t="inlineStr">
        <is>
          <t>Jun. 30, 2020USD ($)</t>
        </is>
      </c>
      <c r="C2" s="2" t="inlineStr">
        <is>
          <t>Jun. 30, 2020USD ($)</t>
        </is>
      </c>
    </row>
    <row r="3">
      <c r="A3" s="3" t="inlineStr">
        <is>
          <t>Leases [Line Items]</t>
        </is>
      </c>
    </row>
    <row r="4">
      <c r="A4" s="4" t="inlineStr">
        <is>
          <t>Lease extended term</t>
        </is>
      </c>
      <c r="C4" s="4" t="inlineStr">
        <is>
          <t>five years</t>
        </is>
      </c>
    </row>
    <row r="5">
      <c r="A5" s="4" t="inlineStr">
        <is>
          <t>Operating lease liability</t>
        </is>
      </c>
      <c r="B5" s="6" t="n">
        <v>530580</v>
      </c>
      <c r="C5" s="6" t="n">
        <v>530580</v>
      </c>
    </row>
    <row r="6">
      <c r="A6" s="4" t="inlineStr">
        <is>
          <t>Retail Stores</t>
        </is>
      </c>
    </row>
    <row r="7">
      <c r="A7" s="3" t="inlineStr">
        <is>
          <t>Leases [Line Items]</t>
        </is>
      </c>
    </row>
    <row r="8">
      <c r="A8" s="4" t="inlineStr">
        <is>
          <t>Operating lease liability</t>
        </is>
      </c>
      <c r="B8" s="5" t="n">
        <v>11600</v>
      </c>
      <c r="C8" s="5" t="n">
        <v>11600</v>
      </c>
    </row>
    <row r="9">
      <c r="A9" s="4" t="inlineStr">
        <is>
          <t>COVID-19</t>
        </is>
      </c>
    </row>
    <row r="10">
      <c r="A10" s="3" t="inlineStr">
        <is>
          <t>Leases [Line Items]</t>
        </is>
      </c>
    </row>
    <row r="11">
      <c r="A11" s="4" t="inlineStr">
        <is>
          <t>Benefit for rent abatements</t>
        </is>
      </c>
      <c r="B11" s="6" t="n">
        <v>8100</v>
      </c>
      <c r="C11" s="5" t="n">
        <v>8100</v>
      </c>
    </row>
    <row r="12">
      <c r="A12" s="4" t="inlineStr">
        <is>
          <t>Selling, General and Administrative Expenses</t>
        </is>
      </c>
    </row>
    <row r="13">
      <c r="A13" s="3" t="inlineStr">
        <is>
          <t>Leases [Line Items]</t>
        </is>
      </c>
    </row>
    <row r="14">
      <c r="A14" s="4" t="inlineStr">
        <is>
          <t>Impairment on operating lease asset and lease hold improvements</t>
        </is>
      </c>
      <c r="C14" s="6" t="n">
        <v>900</v>
      </c>
    </row>
    <row r="15">
      <c r="A15" s="4" t="inlineStr">
        <is>
          <t>Minimum</t>
        </is>
      </c>
    </row>
    <row r="16">
      <c r="A16" s="3" t="inlineStr">
        <is>
          <t>Leases [Line Items]</t>
        </is>
      </c>
    </row>
    <row r="17">
      <c r="A17" s="4" t="inlineStr">
        <is>
          <t>Lease term</t>
        </is>
      </c>
      <c r="B17" s="4" t="inlineStr">
        <is>
          <t>5 years</t>
        </is>
      </c>
      <c r="C17" s="4" t="inlineStr">
        <is>
          <t>5 years</t>
        </is>
      </c>
    </row>
    <row r="18">
      <c r="A18" s="4" t="inlineStr">
        <is>
          <t>Maximum</t>
        </is>
      </c>
    </row>
    <row r="19">
      <c r="A19" s="3" t="inlineStr">
        <is>
          <t>Leases [Line Items]</t>
        </is>
      </c>
    </row>
    <row r="20">
      <c r="A20" s="4" t="inlineStr">
        <is>
          <t>Lease term</t>
        </is>
      </c>
      <c r="B20" s="4" t="inlineStr">
        <is>
          <t>10 years</t>
        </is>
      </c>
      <c r="C2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Leases - Summary of Operating and Finance Leases (Details) $ in Thousands</t>
        </is>
      </c>
      <c r="B1" s="2" t="inlineStr">
        <is>
          <t>Jun. 30, 2020USD ($)</t>
        </is>
      </c>
    </row>
    <row r="2">
      <c r="A2" s="3" t="inlineStr">
        <is>
          <t>Assets:</t>
        </is>
      </c>
    </row>
    <row r="3">
      <c r="A3" s="4" t="inlineStr">
        <is>
          <t>Operating lease assets</t>
        </is>
      </c>
      <c r="B3" s="6" t="n">
        <v>514415</v>
      </c>
    </row>
    <row r="4">
      <c r="A4" s="4" t="inlineStr">
        <is>
          <t>Finance lease</t>
        </is>
      </c>
      <c r="B4" s="6" t="n">
        <v>2839</v>
      </c>
    </row>
    <row r="5">
      <c r="A5" s="4" t="inlineStr">
        <is>
          <t>Finance Lease, Right-of-Use Asset, Statement of Financial Position [Extensible List]</t>
        </is>
      </c>
      <c r="B5" s="4" t="inlineStr">
        <is>
          <t>us-gaap:PropertyPlantAndEquipmentNet</t>
        </is>
      </c>
    </row>
    <row r="6">
      <c r="A6" s="4" t="inlineStr">
        <is>
          <t>Total lease assets</t>
        </is>
      </c>
      <c r="B6" s="6" t="n">
        <v>517254</v>
      </c>
    </row>
    <row r="7">
      <c r="A7" s="3" t="inlineStr">
        <is>
          <t>Current:</t>
        </is>
      </c>
    </row>
    <row r="8">
      <c r="A8" s="4" t="inlineStr">
        <is>
          <t>Current operating lease liabilities</t>
        </is>
      </c>
      <c r="B8" s="5" t="n">
        <v>152650</v>
      </c>
    </row>
    <row r="9">
      <c r="A9" s="4" t="inlineStr">
        <is>
          <t>Finance lease</t>
        </is>
      </c>
      <c r="B9" s="6" t="n">
        <v>173</v>
      </c>
    </row>
    <row r="10">
      <c r="A10" s="4" t="inlineStr">
        <is>
          <t>Finance Lease, Liability, Current, Statement of Financial Position [Extensible List]</t>
        </is>
      </c>
      <c r="B10" s="4" t="inlineStr">
        <is>
          <t>us-gaap:LongTermDebtCurrent</t>
        </is>
      </c>
    </row>
    <row r="11">
      <c r="A11" s="3" t="inlineStr">
        <is>
          <t>Long-term:</t>
        </is>
      </c>
    </row>
    <row r="12">
      <c r="A12" s="4" t="inlineStr">
        <is>
          <t>Long-term operating lease liabilities</t>
        </is>
      </c>
      <c r="B12" s="6" t="n">
        <v>377930</v>
      </c>
    </row>
    <row r="13">
      <c r="A13" s="4" t="inlineStr">
        <is>
          <t>Finance lease</t>
        </is>
      </c>
      <c r="B13" s="6" t="n">
        <v>683</v>
      </c>
    </row>
    <row r="14">
      <c r="A14" s="4" t="inlineStr">
        <is>
          <t>Finance Lease, Liability, Noncurrent, Statement of Financial Position [Extensible List]</t>
        </is>
      </c>
      <c r="B14" s="4" t="inlineStr">
        <is>
          <t>us-gaap:LongTermDebtNoncurrent</t>
        </is>
      </c>
    </row>
    <row r="15">
      <c r="A15" s="4" t="inlineStr">
        <is>
          <t>Total lease liabilities</t>
        </is>
      </c>
      <c r="B15" s="6" t="n">
        <v>5314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Costs, Net of Immaterial Sublease Income (Details) - USD ($) $ in Thousands</t>
        </is>
      </c>
      <c r="B1" s="2" t="inlineStr">
        <is>
          <t>3 Months Ended</t>
        </is>
      </c>
      <c r="C1" s="2" t="inlineStr">
        <is>
          <t>9 Months Ended</t>
        </is>
      </c>
    </row>
    <row r="2">
      <c r="B2" s="2" t="inlineStr">
        <is>
          <t>Jun. 30, 2020</t>
        </is>
      </c>
      <c r="C2" s="2" t="inlineStr">
        <is>
          <t>Jun. 30, 2020</t>
        </is>
      </c>
    </row>
    <row r="3">
      <c r="A3" s="3" t="inlineStr">
        <is>
          <t>Lessee Lease Description [Line Items]</t>
        </is>
      </c>
    </row>
    <row r="4">
      <c r="A4" s="4" t="inlineStr">
        <is>
          <t>Total lease costs</t>
        </is>
      </c>
      <c r="B4" s="6" t="n">
        <v>54146</v>
      </c>
      <c r="C4" s="6" t="n">
        <v>177969</v>
      </c>
    </row>
    <row r="5">
      <c r="A5" s="4" t="inlineStr">
        <is>
          <t>Cost of Goods Sold and Selling, General and Administrative Expenses</t>
        </is>
      </c>
    </row>
    <row r="6">
      <c r="A6" s="3" t="inlineStr">
        <is>
          <t>Lessee Lease Description [Line Items]</t>
        </is>
      </c>
    </row>
    <row r="7">
      <c r="A7" s="4" t="inlineStr">
        <is>
          <t>Operating lease costs</t>
        </is>
      </c>
      <c r="B7" s="5" t="n">
        <v>48785</v>
      </c>
      <c r="C7" s="5" t="n">
        <v>143472</v>
      </c>
    </row>
    <row r="8">
      <c r="A8" s="4" t="inlineStr">
        <is>
          <t>Selling, General and Administrative Expenses</t>
        </is>
      </c>
    </row>
    <row r="9">
      <c r="A9" s="3" t="inlineStr">
        <is>
          <t>Lessee Lease Description [Line Items]</t>
        </is>
      </c>
    </row>
    <row r="10">
      <c r="A10" s="4" t="inlineStr">
        <is>
          <t>Amortization of leased assets</t>
        </is>
      </c>
      <c r="B10" s="5" t="n">
        <v>74</v>
      </c>
      <c r="C10" s="5" t="n">
        <v>224</v>
      </c>
    </row>
    <row r="11">
      <c r="A11" s="4" t="inlineStr">
        <is>
          <t>Variable lease costs</t>
        </is>
      </c>
      <c r="B11" s="5" t="n">
        <v>5276</v>
      </c>
      <c r="C11" s="5" t="n">
        <v>34240</v>
      </c>
    </row>
    <row r="12">
      <c r="A12" s="4" t="inlineStr">
        <is>
          <t>Interest Expense</t>
        </is>
      </c>
    </row>
    <row r="13">
      <c r="A13" s="3" t="inlineStr">
        <is>
          <t>Lessee Lease Description [Line Items]</t>
        </is>
      </c>
    </row>
    <row r="14">
      <c r="A14" s="4" t="inlineStr">
        <is>
          <t>Interest on lease liabilities</t>
        </is>
      </c>
      <c r="B14" s="6" t="n">
        <v>11</v>
      </c>
      <c r="C14" s="6" t="n">
        <v>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1" customWidth="1" min="2" max="2"/>
  </cols>
  <sheetData>
    <row r="1">
      <c r="A1" s="1" t="inlineStr">
        <is>
          <t>Leases - Summary of Future Lease Payments (Details) $ in Thousands</t>
        </is>
      </c>
      <c r="B1" s="2" t="inlineStr">
        <is>
          <t>Jun. 30, 2020USD ($)</t>
        </is>
      </c>
    </row>
    <row r="2">
      <c r="A2" s="3" t="inlineStr">
        <is>
          <t>Operating leases</t>
        </is>
      </c>
    </row>
    <row r="3">
      <c r="A3" s="4" t="inlineStr">
        <is>
          <t>Remainder of 2020</t>
        </is>
      </c>
      <c r="B3" s="6" t="n">
        <v>45867</v>
      </c>
    </row>
    <row r="4">
      <c r="A4" s="4" t="inlineStr">
        <is>
          <t>2021</t>
        </is>
      </c>
      <c r="B4" s="5" t="n">
        <v>161902</v>
      </c>
    </row>
    <row r="5">
      <c r="A5" s="4" t="inlineStr">
        <is>
          <t>2022</t>
        </is>
      </c>
      <c r="B5" s="5" t="n">
        <v>122267</v>
      </c>
    </row>
    <row r="6">
      <c r="A6" s="4" t="inlineStr">
        <is>
          <t>2023</t>
        </is>
      </c>
      <c r="B6" s="5" t="n">
        <v>86973</v>
      </c>
    </row>
    <row r="7">
      <c r="A7" s="4" t="inlineStr">
        <is>
          <t>2024</t>
        </is>
      </c>
      <c r="B7" s="5" t="n">
        <v>58007</v>
      </c>
    </row>
    <row r="8">
      <c r="A8" s="4" t="inlineStr">
        <is>
          <t>Thereafter</t>
        </is>
      </c>
      <c r="B8" s="5" t="n">
        <v>101561</v>
      </c>
    </row>
    <row r="9">
      <c r="A9" s="4" t="inlineStr">
        <is>
          <t>Total undiscounted lease payments</t>
        </is>
      </c>
      <c r="B9" s="5" t="n">
        <v>576577</v>
      </c>
    </row>
    <row r="10">
      <c r="A10" s="4" t="inlineStr">
        <is>
          <t>Less: imputed interest</t>
        </is>
      </c>
      <c r="B10" s="5" t="n">
        <v>45997</v>
      </c>
    </row>
    <row r="11">
      <c r="A11" s="4" t="inlineStr">
        <is>
          <t>Present value of lease liabilities</t>
        </is>
      </c>
      <c r="B11" s="5" t="n">
        <v>530580</v>
      </c>
    </row>
    <row r="12">
      <c r="A12" s="3" t="inlineStr">
        <is>
          <t>Finance leases</t>
        </is>
      </c>
    </row>
    <row r="13">
      <c r="A13" s="4" t="inlineStr">
        <is>
          <t>Remainder of 2020</t>
        </is>
      </c>
      <c r="B13" s="5" t="n">
        <v>45</v>
      </c>
    </row>
    <row r="14">
      <c r="A14" s="4" t="inlineStr">
        <is>
          <t>2021</t>
        </is>
      </c>
      <c r="B14" s="5" t="n">
        <v>171</v>
      </c>
    </row>
    <row r="15">
      <c r="A15" s="4" t="inlineStr">
        <is>
          <t>2022</t>
        </is>
      </c>
      <c r="B15" s="5" t="n">
        <v>171</v>
      </c>
    </row>
    <row r="16">
      <c r="A16" s="4" t="inlineStr">
        <is>
          <t>2023</t>
        </is>
      </c>
      <c r="B16" s="5" t="n">
        <v>171</v>
      </c>
    </row>
    <row r="17">
      <c r="A17" s="4" t="inlineStr">
        <is>
          <t>2024</t>
        </is>
      </c>
      <c r="B17" s="5" t="n">
        <v>171</v>
      </c>
    </row>
    <row r="18">
      <c r="A18" s="4" t="inlineStr">
        <is>
          <t>Thereafter</t>
        </is>
      </c>
      <c r="B18" s="5" t="n">
        <v>127</v>
      </c>
    </row>
    <row r="19">
      <c r="A19" s="4" t="inlineStr">
        <is>
          <t>Total undiscounted lease payments</t>
        </is>
      </c>
      <c r="B19" s="5" t="n">
        <v>856</v>
      </c>
    </row>
    <row r="20">
      <c r="A20" s="4" t="inlineStr">
        <is>
          <t>Present value of lease liabilities</t>
        </is>
      </c>
      <c r="B20" s="6" t="n">
        <v>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Sep. 30, 2019USD ($)</t>
        </is>
      </c>
    </row>
    <row r="2">
      <c r="A2" s="3" t="inlineStr">
        <is>
          <t>Fiscal Year</t>
        </is>
      </c>
    </row>
    <row r="3">
      <c r="A3" s="4" t="inlineStr">
        <is>
          <t>2020</t>
        </is>
      </c>
      <c r="B3" s="6" t="n">
        <v>174578</v>
      </c>
    </row>
    <row r="4">
      <c r="A4" s="4" t="inlineStr">
        <is>
          <t>2021</t>
        </is>
      </c>
      <c r="B4" s="5" t="n">
        <v>136900</v>
      </c>
    </row>
    <row r="5">
      <c r="A5" s="4" t="inlineStr">
        <is>
          <t>2022</t>
        </is>
      </c>
      <c r="B5" s="5" t="n">
        <v>95918</v>
      </c>
    </row>
    <row r="6">
      <c r="A6" s="4" t="inlineStr">
        <is>
          <t>2023</t>
        </is>
      </c>
      <c r="B6" s="5" t="n">
        <v>61944</v>
      </c>
    </row>
    <row r="7">
      <c r="A7" s="4" t="inlineStr">
        <is>
          <t>2024</t>
        </is>
      </c>
      <c r="B7" s="5" t="n">
        <v>33803</v>
      </c>
    </row>
    <row r="8">
      <c r="A8" s="4" t="inlineStr">
        <is>
          <t>Thereafter</t>
        </is>
      </c>
      <c r="B8" s="5" t="n">
        <v>40545</v>
      </c>
    </row>
    <row r="9">
      <c r="A9" s="4" t="inlineStr">
        <is>
          <t>Total operating lease, future minimum payments due</t>
        </is>
      </c>
      <c r="B9" s="6" t="n">
        <v>543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6" customWidth="1" min="2" max="2"/>
  </cols>
  <sheetData>
    <row r="1">
      <c r="A1" s="1" t="inlineStr">
        <is>
          <t>Leases - Summary of Other Lease Information (Details) $ in Thousands</t>
        </is>
      </c>
      <c r="B1" s="2" t="inlineStr">
        <is>
          <t>9 Months Ended</t>
        </is>
      </c>
    </row>
    <row r="2">
      <c r="B2" s="2" t="inlineStr">
        <is>
          <t>Jun. 30, 2020USD ($)</t>
        </is>
      </c>
    </row>
    <row r="3">
      <c r="A3" s="3" t="inlineStr">
        <is>
          <t>Cash paid for amounts included in the measurement of lease liabilities:</t>
        </is>
      </c>
    </row>
    <row r="4">
      <c r="A4" s="4" t="inlineStr">
        <is>
          <t>Operating cash flows – operating leases</t>
        </is>
      </c>
      <c r="B4" s="6" t="n">
        <v>147959</v>
      </c>
    </row>
    <row r="5">
      <c r="A5" s="4" t="inlineStr">
        <is>
          <t>Operating cash flows – finance leases</t>
        </is>
      </c>
      <c r="B5" s="5" t="n">
        <v>33</v>
      </c>
    </row>
    <row r="6">
      <c r="A6" s="4" t="inlineStr">
        <is>
          <t>Financing cash flows – finance leases</t>
        </is>
      </c>
      <c r="B6" s="5" t="n">
        <v>3</v>
      </c>
    </row>
    <row r="7">
      <c r="A7" s="3" t="inlineStr">
        <is>
          <t>Supplemental non-cash information on lease liabilities:</t>
        </is>
      </c>
    </row>
    <row r="8">
      <c r="A8" s="4" t="inlineStr">
        <is>
          <t>Lease assets obtained in exchange for new operating lease liabilities</t>
        </is>
      </c>
      <c r="B8" s="5" t="n">
        <v>151528</v>
      </c>
    </row>
    <row r="9">
      <c r="A9" s="4" t="inlineStr">
        <is>
          <t>Lease assets obtained in exchange for new finance lease liabilities</t>
        </is>
      </c>
      <c r="B9" s="6" t="n">
        <v>4</v>
      </c>
    </row>
    <row r="10">
      <c r="A10" s="3" t="inlineStr">
        <is>
          <t>Weighted-average remaining lease term (in years):</t>
        </is>
      </c>
    </row>
    <row r="11">
      <c r="A11" s="4" t="inlineStr">
        <is>
          <t>Operating leases</t>
        </is>
      </c>
      <c r="B11" s="4" t="inlineStr">
        <is>
          <t>4 years 10 months 24 days</t>
        </is>
      </c>
    </row>
    <row r="12">
      <c r="A12" s="4" t="inlineStr">
        <is>
          <t>Finance leases</t>
        </is>
      </c>
      <c r="B12" s="4" t="inlineStr">
        <is>
          <t>4 years</t>
        </is>
      </c>
    </row>
    <row r="13">
      <c r="A13" s="3" t="inlineStr">
        <is>
          <t>Weighted-average discount rate:</t>
        </is>
      </c>
    </row>
    <row r="14">
      <c r="A14" s="4" t="inlineStr">
        <is>
          <t>Operating leases</t>
        </is>
      </c>
      <c r="B14" s="4" t="inlineStr">
        <is>
          <t>4.30%</t>
        </is>
      </c>
    </row>
    <row r="15">
      <c r="A15" s="4" t="inlineStr">
        <is>
          <t>Finance leases</t>
        </is>
      </c>
      <c r="B15"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s>
  <sheetData>
    <row r="1">
      <c r="A1" s="1" t="inlineStr">
        <is>
          <t>Goodwill and Intangible Assets -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losses in connection with the goodwill</t>
        </is>
      </c>
      <c r="D4" s="6" t="n">
        <v>0</v>
      </c>
      <c r="E4" s="6" t="n">
        <v>0</v>
      </c>
    </row>
    <row r="5">
      <c r="A5" s="4" t="inlineStr">
        <is>
          <t>Impairment losses in connection with the intangible assets</t>
        </is>
      </c>
      <c r="D5" s="5" t="n">
        <v>0</v>
      </c>
      <c r="E5" s="5" t="n">
        <v>0</v>
      </c>
    </row>
    <row r="6">
      <c r="A6" s="4" t="inlineStr">
        <is>
          <t>Effect on future cash flows, amount</t>
        </is>
      </c>
      <c r="D6" s="6" t="n">
        <v>0</v>
      </c>
    </row>
    <row r="7">
      <c r="A7" s="4" t="inlineStr">
        <is>
          <t>Effect on future cash flows, Description</t>
        </is>
      </c>
      <c r="D7" s="4" t="inlineStr">
        <is>
          <t>Due to the uncertainty around COVID-19, our projected future cash flows may differ materially from actual results. Furthermore, we considered potential triggering events and determined there were none during the three months ended June 30, 2020, as our assumptions relative to future cash flows had improved during the quarter, and our market capitalization had increased significantly since March 31, 2020.</t>
        </is>
      </c>
    </row>
    <row r="8">
      <c r="A8" s="4" t="inlineStr">
        <is>
          <t>Amortization expense related to other intangible assets</t>
        </is>
      </c>
      <c r="B8" s="6" t="n">
        <v>2200000</v>
      </c>
      <c r="C8" s="6" t="n">
        <v>2800000</v>
      </c>
      <c r="D8" s="6" t="n">
        <v>6800000</v>
      </c>
      <c r="E8" s="6" t="n">
        <v>8500000</v>
      </c>
    </row>
    <row r="9">
      <c r="A9" s="4" t="inlineStr">
        <is>
          <t>Other intangible assets recorded in asset acquisitions</t>
        </is>
      </c>
      <c r="D9" s="5" t="n">
        <v>1400000</v>
      </c>
    </row>
    <row r="10">
      <c r="A10" s="4" t="inlineStr">
        <is>
          <t>Goodwill, changes in foreign currency exchange rates</t>
        </is>
      </c>
      <c r="D10" s="6" t="n">
        <v>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Short-term Borrowings and Long-term Debt - ABL Facility and Canadian sub-facility (Details) - USD ($)</t>
        </is>
      </c>
      <c r="B1" s="2" t="inlineStr">
        <is>
          <t>Apr. 24, 2020</t>
        </is>
      </c>
      <c r="C1" s="2" t="inlineStr">
        <is>
          <t>Mar. 31, 2020</t>
        </is>
      </c>
      <c r="D1" s="2" t="inlineStr">
        <is>
          <t>Dec. 31, 2019</t>
        </is>
      </c>
      <c r="E1" s="2" t="inlineStr">
        <is>
          <t>Jun. 30, 2020</t>
        </is>
      </c>
      <c r="F1" s="2" t="inlineStr">
        <is>
          <t>Jun. 30, 2019</t>
        </is>
      </c>
      <c r="G1" s="2" t="inlineStr">
        <is>
          <t>Apr. 15, 2020</t>
        </is>
      </c>
      <c r="H1" s="2" t="inlineStr">
        <is>
          <t>Apr. 14, 2020</t>
        </is>
      </c>
    </row>
    <row r="2">
      <c r="A2" s="3" t="inlineStr">
        <is>
          <t>Debt Instruments</t>
        </is>
      </c>
    </row>
    <row r="3">
      <c r="A3" s="4" t="inlineStr">
        <is>
          <t>Aggregate principal amount paid down</t>
        </is>
      </c>
      <c r="E3" s="6" t="n">
        <v>437391000</v>
      </c>
      <c r="F3" s="6" t="n">
        <v>561162000</v>
      </c>
    </row>
    <row r="4">
      <c r="A4" s="4" t="inlineStr">
        <is>
          <t>Gain (loss) on extinguishment of debt</t>
        </is>
      </c>
      <c r="E4" s="5" t="n">
        <v>357000</v>
      </c>
      <c r="F4" s="6" t="n">
        <v>-951000</v>
      </c>
    </row>
    <row r="5">
      <c r="A5" s="4" t="inlineStr">
        <is>
          <t>Write off of unamortized debt issuance costs</t>
        </is>
      </c>
      <c r="E5" s="5" t="n">
        <v>100000</v>
      </c>
    </row>
    <row r="6">
      <c r="A6" s="4" t="inlineStr">
        <is>
          <t>Term loan B</t>
        </is>
      </c>
    </row>
    <row r="7">
      <c r="A7" s="3" t="inlineStr">
        <is>
          <t>Debt Instruments</t>
        </is>
      </c>
    </row>
    <row r="8">
      <c r="A8" s="4" t="inlineStr">
        <is>
          <t>Aggregate principal amount paid down</t>
        </is>
      </c>
      <c r="C8" s="6" t="n">
        <v>22000000</v>
      </c>
      <c r="D8" s="6" t="n">
        <v>14800000</v>
      </c>
    </row>
    <row r="9">
      <c r="A9" s="4" t="inlineStr">
        <is>
          <t>Total tender offer price</t>
        </is>
      </c>
      <c r="C9" s="4" t="inlineStr">
        <is>
          <t>99.00%</t>
        </is>
      </c>
      <c r="D9" s="4" t="inlineStr">
        <is>
          <t>97.875%</t>
        </is>
      </c>
    </row>
    <row r="10">
      <c r="A10" s="4" t="inlineStr">
        <is>
          <t>Gain (loss) on extinguishment of debt</t>
        </is>
      </c>
      <c r="E10" s="5" t="n">
        <v>400000</v>
      </c>
    </row>
    <row r="11">
      <c r="A11" s="4" t="inlineStr">
        <is>
          <t>Gain from discount paid under face value</t>
        </is>
      </c>
      <c r="E11" s="5" t="n">
        <v>400000</v>
      </c>
    </row>
    <row r="12">
      <c r="A12" s="4" t="inlineStr">
        <is>
          <t>Senior notes due Dec. 2025</t>
        </is>
      </c>
    </row>
    <row r="13">
      <c r="A13" s="3" t="inlineStr">
        <is>
          <t>Debt Instruments</t>
        </is>
      </c>
    </row>
    <row r="14">
      <c r="A14" s="4" t="inlineStr">
        <is>
          <t>Aggregate principal amount paid down</t>
        </is>
      </c>
      <c r="C14" s="6" t="n">
        <v>7900000</v>
      </c>
    </row>
    <row r="15">
      <c r="A15" s="4" t="inlineStr">
        <is>
          <t>Total tender offer price</t>
        </is>
      </c>
      <c r="C15" s="4" t="inlineStr">
        <is>
          <t>98.70%</t>
        </is>
      </c>
    </row>
    <row r="16">
      <c r="A16" s="4" t="inlineStr">
        <is>
          <t>Senior secured second lien notes due 2025</t>
        </is>
      </c>
    </row>
    <row r="17">
      <c r="A17" s="3" t="inlineStr">
        <is>
          <t>Debt Instruments</t>
        </is>
      </c>
    </row>
    <row r="18">
      <c r="A18" s="4" t="inlineStr">
        <is>
          <t>Principal amount</t>
        </is>
      </c>
      <c r="B18" s="6" t="n">
        <v>300000000</v>
      </c>
    </row>
    <row r="19">
      <c r="A19" s="4" t="inlineStr">
        <is>
          <t>Net proceeds from offering</t>
        </is>
      </c>
      <c r="B19" s="6" t="n">
        <v>295500000</v>
      </c>
    </row>
    <row r="20">
      <c r="A20" s="4" t="inlineStr">
        <is>
          <t>Interest rate</t>
        </is>
      </c>
      <c r="B20" s="4" t="inlineStr">
        <is>
          <t>8.75%</t>
        </is>
      </c>
    </row>
    <row r="21">
      <c r="A21" s="4" t="inlineStr">
        <is>
          <t>Sally Holdings, LLC</t>
        </is>
      </c>
    </row>
    <row r="22">
      <c r="A22" s="3" t="inlineStr">
        <is>
          <t>Debt Instruments</t>
        </is>
      </c>
    </row>
    <row r="23">
      <c r="A23" s="4" t="inlineStr">
        <is>
          <t>Revolving credit facility</t>
        </is>
      </c>
      <c r="E23" s="6" t="n">
        <v>81000000</v>
      </c>
    </row>
    <row r="24">
      <c r="A24" s="4" t="inlineStr">
        <is>
          <t>ABL facility</t>
        </is>
      </c>
    </row>
    <row r="25">
      <c r="A25" s="3" t="inlineStr">
        <is>
          <t>Debt Instruments</t>
        </is>
      </c>
    </row>
    <row r="26">
      <c r="A26" s="4" t="inlineStr">
        <is>
          <t>Outstanding borrowing</t>
        </is>
      </c>
      <c r="G26" s="6" t="n">
        <v>600000000</v>
      </c>
      <c r="H26" s="6" t="n">
        <v>500000000</v>
      </c>
    </row>
    <row r="27">
      <c r="A27" s="4" t="inlineStr">
        <is>
          <t>Debt instrument, maturity date</t>
        </is>
      </c>
      <c r="E27" s="4" t="inlineStr">
        <is>
          <t>Jul. 6,
		2022</t>
        </is>
      </c>
    </row>
    <row r="28">
      <c r="A28" s="4" t="inlineStr">
        <is>
          <t>Indebtedness amount</t>
        </is>
      </c>
      <c r="G28" s="6" t="n">
        <v>20000000</v>
      </c>
    </row>
    <row r="29">
      <c r="A29" s="4" t="inlineStr">
        <is>
          <t>ABL facility | Sally Holdings, LLC</t>
        </is>
      </c>
    </row>
    <row r="30">
      <c r="A30" s="3" t="inlineStr">
        <is>
          <t>Debt Instruments</t>
        </is>
      </c>
    </row>
    <row r="31">
      <c r="A31" s="4" t="inlineStr">
        <is>
          <t>Outstanding borrowing</t>
        </is>
      </c>
      <c r="E31" s="6" t="n">
        <v>395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 Instruments and Hedging Activities - (Details)</t>
        </is>
      </c>
      <c r="B1" s="2" t="inlineStr">
        <is>
          <t>3 Months Ended</t>
        </is>
      </c>
      <c r="D1" s="2" t="inlineStr">
        <is>
          <t>9 Months Ended</t>
        </is>
      </c>
    </row>
    <row r="2">
      <c r="B2" s="2" t="inlineStr">
        <is>
          <t>Jun. 30, 2020USD ($)instrument</t>
        </is>
      </c>
      <c r="C2" s="2" t="inlineStr">
        <is>
          <t>Jun. 30, 2019USD ($)</t>
        </is>
      </c>
      <c r="D2" s="2" t="inlineStr">
        <is>
          <t>Jun. 30, 2020USD ($)instrument</t>
        </is>
      </c>
      <c r="E2" s="2" t="inlineStr">
        <is>
          <t>Jun. 30, 2019USD ($)</t>
        </is>
      </c>
      <c r="F2" s="2" t="inlineStr">
        <is>
          <t>Jul. 31, 2017USD ($)derivative</t>
        </is>
      </c>
    </row>
    <row r="3">
      <c r="A3" s="3" t="inlineStr">
        <is>
          <t>Derivative Instruments</t>
        </is>
      </c>
    </row>
    <row r="4">
      <c r="A4" s="4" t="inlineStr">
        <is>
          <t>Number of derivative instruments held | instrument</t>
        </is>
      </c>
      <c r="B4" s="5" t="n">
        <v>0</v>
      </c>
      <c r="D4" s="5" t="n">
        <v>0</v>
      </c>
    </row>
    <row r="5">
      <c r="A5" s="4" t="inlineStr">
        <is>
          <t>Cost of goods sold</t>
        </is>
      </c>
      <c r="B5" s="6" t="n">
        <v>383441000</v>
      </c>
      <c r="C5" s="6" t="n">
        <v>492947000</v>
      </c>
      <c r="D5" s="6" t="n">
        <v>1330067000</v>
      </c>
      <c r="E5" s="6" t="n">
        <v>1479222000</v>
      </c>
    </row>
    <row r="6">
      <c r="A6" s="4" t="inlineStr">
        <is>
          <t>Foreign Currency Forwards</t>
        </is>
      </c>
    </row>
    <row r="7">
      <c r="A7" s="3" t="inlineStr">
        <is>
          <t>Derivative Instruments</t>
        </is>
      </c>
    </row>
    <row r="8">
      <c r="A8" s="4" t="inlineStr">
        <is>
          <t>Derivative instruments, expiration date</t>
        </is>
      </c>
      <c r="D8" s="4" t="inlineStr">
        <is>
          <t>Jun. 30,
		2020</t>
        </is>
      </c>
    </row>
    <row r="9">
      <c r="A9" s="4" t="inlineStr">
        <is>
          <t>Notional Amount</t>
        </is>
      </c>
      <c r="B9" s="5" t="n">
        <v>8869000</v>
      </c>
      <c r="D9" s="6" t="n">
        <v>8869000</v>
      </c>
    </row>
    <row r="10">
      <c r="A10" s="4" t="inlineStr">
        <is>
          <t>Foreign Currency Forwards | Selling, General and Administrative Expenses</t>
        </is>
      </c>
    </row>
    <row r="11">
      <c r="A11" s="3" t="inlineStr">
        <is>
          <t>Derivative Instruments</t>
        </is>
      </c>
    </row>
    <row r="12">
      <c r="A12" s="4" t="inlineStr">
        <is>
          <t>Reclassified gain from AOCL, net</t>
        </is>
      </c>
      <c r="D12" s="6" t="n">
        <v>1300000</v>
      </c>
    </row>
    <row r="13">
      <c r="A13" s="4" t="inlineStr">
        <is>
          <t>Interest rate caps | Variable-rate tranche | Sally Holdings, LLC</t>
        </is>
      </c>
    </row>
    <row r="14">
      <c r="A14" s="3" t="inlineStr">
        <is>
          <t>Derivative Instruments</t>
        </is>
      </c>
    </row>
    <row r="15">
      <c r="A15" s="4" t="inlineStr">
        <is>
          <t>Derivative instruments, expiration date</t>
        </is>
      </c>
      <c r="D15" s="4" t="inlineStr">
        <is>
          <t>Jun. 30,
		2023</t>
        </is>
      </c>
    </row>
    <row r="16">
      <c r="A16" s="4" t="inlineStr">
        <is>
          <t>Notional Amount</t>
        </is>
      </c>
      <c r="F16" s="6" t="n">
        <v>550000000</v>
      </c>
    </row>
    <row r="17">
      <c r="A17" s="4" t="inlineStr">
        <is>
          <t>Number of interest rate caps | derivative</t>
        </is>
      </c>
      <c r="F17" s="5" t="n">
        <v>2</v>
      </c>
    </row>
    <row r="18">
      <c r="A18" s="4" t="inlineStr">
        <is>
          <t>Interest rate caps designated as cash flow hedges to be reclassified in to interest expense over next 12 months</t>
        </is>
      </c>
      <c r="B18" s="5" t="n">
        <v>1000000</v>
      </c>
      <c r="D18" s="6" t="n">
        <v>1000000</v>
      </c>
    </row>
    <row r="19">
      <c r="A19" s="4" t="inlineStr">
        <is>
          <t>Reclassification from AOCL | Foreign Currency Forwards</t>
        </is>
      </c>
    </row>
    <row r="20">
      <c r="A20" s="3" t="inlineStr">
        <is>
          <t>Derivative Instruments</t>
        </is>
      </c>
    </row>
    <row r="21">
      <c r="A21" s="4" t="inlineStr">
        <is>
          <t>Cost of goods sold</t>
        </is>
      </c>
      <c r="D21" s="5" t="n">
        <v>1400000</v>
      </c>
    </row>
    <row r="22">
      <c r="A22" s="4" t="inlineStr">
        <is>
          <t>Foreign currency forwards designated as cash flow hedges to be reclassified gains in to cost of goods sold over next 12 months</t>
        </is>
      </c>
      <c r="B22" s="6" t="n">
        <v>1800000</v>
      </c>
      <c r="D22" s="6" t="n">
        <v>1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earnings (loss)</t>
        </is>
      </c>
      <c r="B4" s="6" t="n">
        <v>-23526</v>
      </c>
      <c r="C4" s="6" t="n">
        <v>71164</v>
      </c>
      <c r="D4" s="6" t="n">
        <v>43057</v>
      </c>
      <c r="E4" s="6" t="n">
        <v>202616</v>
      </c>
    </row>
    <row r="5">
      <c r="A5" s="3" t="inlineStr">
        <is>
          <t>Other comprehensive income (loss):</t>
        </is>
      </c>
    </row>
    <row r="6">
      <c r="A6" s="4" t="inlineStr">
        <is>
          <t>Foreign currency translation adjustments</t>
        </is>
      </c>
      <c r="B6" s="5" t="n">
        <v>5116</v>
      </c>
      <c r="C6" s="5" t="n">
        <v>834</v>
      </c>
      <c r="D6" s="5" t="n">
        <v>-3707</v>
      </c>
      <c r="E6" s="5" t="n">
        <v>-9591</v>
      </c>
    </row>
    <row r="7">
      <c r="A7" s="4" t="inlineStr">
        <is>
          <t>Interest rate caps, net of tax</t>
        </is>
      </c>
      <c r="B7" s="5" t="n">
        <v>245</v>
      </c>
      <c r="C7" s="5" t="n">
        <v>586</v>
      </c>
      <c r="D7" s="5" t="n">
        <v>274</v>
      </c>
      <c r="E7" s="5" t="n">
        <v>-4384</v>
      </c>
    </row>
    <row r="8">
      <c r="A8" s="4" t="inlineStr">
        <is>
          <t>Foreign exchange contracts, net of tax</t>
        </is>
      </c>
      <c r="B8" s="5" t="n">
        <v>-286</v>
      </c>
      <c r="C8" s="5" t="n">
        <v>103</v>
      </c>
      <c r="D8" s="5" t="n">
        <v>1552</v>
      </c>
      <c r="E8" s="5" t="n">
        <v>-65</v>
      </c>
    </row>
    <row r="9">
      <c r="A9" s="4" t="inlineStr">
        <is>
          <t>Other comprehensive income (loss), net of tax</t>
        </is>
      </c>
      <c r="B9" s="5" t="n">
        <v>5075</v>
      </c>
      <c r="C9" s="5" t="n">
        <v>1523</v>
      </c>
      <c r="D9" s="5" t="n">
        <v>-1881</v>
      </c>
      <c r="E9" s="5" t="n">
        <v>-14040</v>
      </c>
    </row>
    <row r="10">
      <c r="A10" s="4" t="inlineStr">
        <is>
          <t>Total comprehensive income (loss)</t>
        </is>
      </c>
      <c r="B10" s="6" t="n">
        <v>-18451</v>
      </c>
      <c r="C10" s="6" t="n">
        <v>72687</v>
      </c>
      <c r="D10" s="6" t="n">
        <v>41176</v>
      </c>
      <c r="E10" s="6" t="n">
        <v>188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Notional Amount Held Through Foreign Currency Forwards, Based Upon Exchange Rates (Details) $ in Thousands</t>
        </is>
      </c>
      <c r="B1" s="2" t="inlineStr">
        <is>
          <t>Jun. 30, 2020USD ($)</t>
        </is>
      </c>
    </row>
    <row r="2">
      <c r="A2" s="4" t="inlineStr">
        <is>
          <t>Foreign Currency Forwards</t>
        </is>
      </c>
    </row>
    <row r="3">
      <c r="A3" s="3" t="inlineStr">
        <is>
          <t>Foreign Currency Fair Value Hedge Derivative [Line Items]</t>
        </is>
      </c>
    </row>
    <row r="4">
      <c r="A4" s="4" t="inlineStr">
        <is>
          <t>Notional Amount</t>
        </is>
      </c>
      <c r="B4" s="6" t="n">
        <v>8869</v>
      </c>
    </row>
    <row r="5">
      <c r="A5" s="4" t="inlineStr">
        <is>
          <t>Mexican Peso</t>
        </is>
      </c>
    </row>
    <row r="6">
      <c r="A6" s="3" t="inlineStr">
        <is>
          <t>Foreign Currency Fair Value Hedge Derivative [Line Items]</t>
        </is>
      </c>
    </row>
    <row r="7">
      <c r="A7" s="4" t="inlineStr">
        <is>
          <t>Notional Amount</t>
        </is>
      </c>
      <c r="B7" s="5" t="n">
        <v>6529</v>
      </c>
    </row>
    <row r="8">
      <c r="A8" s="4" t="inlineStr">
        <is>
          <t>Canadian Dollar</t>
        </is>
      </c>
    </row>
    <row r="9">
      <c r="A9" s="3" t="inlineStr">
        <is>
          <t>Foreign Currency Fair Value Hedge Derivative [Line Items]</t>
        </is>
      </c>
    </row>
    <row r="10">
      <c r="A10" s="4" t="inlineStr">
        <is>
          <t>Notional Amount</t>
        </is>
      </c>
      <c r="B10" s="6" t="n">
        <v>2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9.10%</t>
        </is>
      </c>
      <c r="C4" s="4" t="inlineStr">
        <is>
          <t>24.60%</t>
        </is>
      </c>
      <c r="D4" s="4" t="inlineStr">
        <is>
          <t>37.20%</t>
        </is>
      </c>
      <c r="E4" s="4" t="inlineStr">
        <is>
          <t>24.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Difference Between US Federal Statutory Income Tax Rate and Effective Income Tax Rate (Detail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21.00%</t>
        </is>
      </c>
    </row>
    <row r="5">
      <c r="A5" s="4" t="inlineStr">
        <is>
          <t>State income taxes, net of federal tax benefit</t>
        </is>
      </c>
      <c r="B5" s="4" t="inlineStr">
        <is>
          <t>2.90%</t>
        </is>
      </c>
      <c r="C5" s="4" t="inlineStr">
        <is>
          <t>3.30%</t>
        </is>
      </c>
      <c r="D5" s="4" t="inlineStr">
        <is>
          <t>3.90%</t>
        </is>
      </c>
      <c r="E5" s="4" t="inlineStr">
        <is>
          <t>3.40%</t>
        </is>
      </c>
    </row>
    <row r="6">
      <c r="A6" s="4" t="inlineStr">
        <is>
          <t>Effect of foreign operations</t>
        </is>
      </c>
      <c r="B6" s="4" t="inlineStr">
        <is>
          <t>4.60%</t>
        </is>
      </c>
      <c r="C6" s="4" t="inlineStr">
        <is>
          <t>0.20%</t>
        </is>
      </c>
      <c r="D6" s="4" t="inlineStr">
        <is>
          <t>(0.50%)</t>
        </is>
      </c>
      <c r="E6" s="4" t="inlineStr">
        <is>
          <t>0.10%</t>
        </is>
      </c>
    </row>
    <row r="7">
      <c r="A7" s="4" t="inlineStr">
        <is>
          <t>Foreign valuation allowances</t>
        </is>
      </c>
      <c r="B7" s="4" t="inlineStr">
        <is>
          <t>(13.00%)</t>
        </is>
      </c>
      <c r="C7" s="4" t="inlineStr">
        <is>
          <t>(0.30%)</t>
        </is>
      </c>
      <c r="D7" s="4" t="inlineStr">
        <is>
          <t>10.20%</t>
        </is>
      </c>
      <c r="E7" s="4" t="inlineStr">
        <is>
          <t>0.20%</t>
        </is>
      </c>
    </row>
    <row r="8">
      <c r="A8" s="4" t="inlineStr">
        <is>
          <t>Deemed repatriation tax</t>
        </is>
      </c>
      <c r="B8" s="4" t="inlineStr">
        <is>
          <t>(1.10%)</t>
        </is>
      </c>
      <c r="D8" s="4" t="inlineStr">
        <is>
          <t>0.40%</t>
        </is>
      </c>
      <c r="E8" s="4" t="inlineStr">
        <is>
          <t>(1.10%)</t>
        </is>
      </c>
    </row>
    <row r="9">
      <c r="A9" s="4" t="inlineStr">
        <is>
          <t>Other, net</t>
        </is>
      </c>
      <c r="B9" s="4" t="inlineStr">
        <is>
          <t>(5.30%)</t>
        </is>
      </c>
      <c r="C9" s="4" t="inlineStr">
        <is>
          <t>0.40%</t>
        </is>
      </c>
      <c r="D9" s="4" t="inlineStr">
        <is>
          <t>2.20%</t>
        </is>
      </c>
      <c r="E9" s="4" t="inlineStr">
        <is>
          <t>0.90%</t>
        </is>
      </c>
    </row>
    <row r="10">
      <c r="A10" s="4" t="inlineStr">
        <is>
          <t>Effective tax rate</t>
        </is>
      </c>
      <c r="B10" s="4" t="inlineStr">
        <is>
          <t>9.10%</t>
        </is>
      </c>
      <c r="C10" s="4" t="inlineStr">
        <is>
          <t>24.60%</t>
        </is>
      </c>
      <c r="D10" s="4" t="inlineStr">
        <is>
          <t>37.20%</t>
        </is>
      </c>
      <c r="E10" s="4" t="inlineStr">
        <is>
          <t>24.5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Total net sales</t>
        </is>
      </c>
      <c r="B4" s="6" t="n">
        <v>705287</v>
      </c>
      <c r="C4" s="6" t="n">
        <v>975169</v>
      </c>
      <c r="D4" s="6" t="n">
        <v>2556518</v>
      </c>
      <c r="E4" s="6" t="n">
        <v>2910474</v>
      </c>
    </row>
    <row r="5">
      <c r="A5" s="3" t="inlineStr">
        <is>
          <t>Segment operating earnings:</t>
        </is>
      </c>
    </row>
    <row r="6">
      <c r="A6" s="4" t="inlineStr">
        <is>
          <t>Segment operating earnings</t>
        </is>
      </c>
      <c r="B6" s="5" t="n">
        <v>1431</v>
      </c>
      <c r="C6" s="5" t="n">
        <v>120131</v>
      </c>
      <c r="D6" s="5" t="n">
        <v>139083</v>
      </c>
      <c r="E6" s="5" t="n">
        <v>342381</v>
      </c>
    </row>
    <row r="7">
      <c r="A7" s="4" t="inlineStr">
        <is>
          <t>Restructuring</t>
        </is>
      </c>
      <c r="B7" s="5" t="n">
        <v>5816</v>
      </c>
      <c r="C7" s="5" t="n">
        <v>1908</v>
      </c>
      <c r="D7" s="5" t="n">
        <v>11541</v>
      </c>
      <c r="E7" s="5" t="n">
        <v>74</v>
      </c>
    </row>
    <row r="8">
      <c r="A8" s="4" t="inlineStr">
        <is>
          <t>Interest expense</t>
        </is>
      </c>
      <c r="B8" s="5" t="n">
        <v>27298</v>
      </c>
      <c r="C8" s="5" t="n">
        <v>25781</v>
      </c>
      <c r="D8" s="5" t="n">
        <v>70483</v>
      </c>
      <c r="E8" s="5" t="n">
        <v>74092</v>
      </c>
    </row>
    <row r="9">
      <c r="A9" s="4" t="inlineStr">
        <is>
          <t>Earnings (loss) before provision for income taxes</t>
        </is>
      </c>
      <c r="B9" s="5" t="n">
        <v>-25867</v>
      </c>
      <c r="C9" s="5" t="n">
        <v>94350</v>
      </c>
      <c r="D9" s="5" t="n">
        <v>68600</v>
      </c>
      <c r="E9" s="5" t="n">
        <v>268289</v>
      </c>
    </row>
    <row r="10">
      <c r="A10" s="4" t="inlineStr">
        <is>
          <t>Operating segments</t>
        </is>
      </c>
    </row>
    <row r="11">
      <c r="A11" s="3" t="inlineStr">
        <is>
          <t>Segment operating earnings:</t>
        </is>
      </c>
    </row>
    <row r="12">
      <c r="A12" s="4" t="inlineStr">
        <is>
          <t>Segment operating earnings</t>
        </is>
      </c>
      <c r="B12" s="5" t="n">
        <v>43171</v>
      </c>
      <c r="C12" s="5" t="n">
        <v>157315</v>
      </c>
      <c r="D12" s="5" t="n">
        <v>277241</v>
      </c>
      <c r="E12" s="5" t="n">
        <v>452871</v>
      </c>
    </row>
    <row r="13">
      <c r="A13" s="4" t="inlineStr">
        <is>
          <t>Corporate</t>
        </is>
      </c>
    </row>
    <row r="14">
      <c r="A14" s="3" t="inlineStr">
        <is>
          <t>Segment operating earnings:</t>
        </is>
      </c>
    </row>
    <row r="15">
      <c r="A15" s="4" t="inlineStr">
        <is>
          <t>Unallocated expenses</t>
        </is>
      </c>
      <c r="B15" s="5" t="n">
        <v>35924</v>
      </c>
      <c r="C15" s="5" t="n">
        <v>35276</v>
      </c>
      <c r="D15" s="5" t="n">
        <v>126617</v>
      </c>
      <c r="E15" s="5" t="n">
        <v>110416</v>
      </c>
    </row>
    <row r="16">
      <c r="A16" s="4" t="inlineStr">
        <is>
          <t>Sally Beauty Supply</t>
        </is>
      </c>
    </row>
    <row r="17">
      <c r="A17" s="3" t="inlineStr">
        <is>
          <t>Net sales:</t>
        </is>
      </c>
    </row>
    <row r="18">
      <c r="A18" s="4" t="inlineStr">
        <is>
          <t>Total net sales</t>
        </is>
      </c>
      <c r="B18" s="5" t="n">
        <v>415468</v>
      </c>
      <c r="C18" s="5" t="n">
        <v>575025</v>
      </c>
      <c r="D18" s="5" t="n">
        <v>1504125</v>
      </c>
      <c r="E18" s="5" t="n">
        <v>1721238</v>
      </c>
    </row>
    <row r="19">
      <c r="A19" s="4" t="inlineStr">
        <is>
          <t>Sally Beauty Supply | Operating segments</t>
        </is>
      </c>
    </row>
    <row r="20">
      <c r="A20" s="3" t="inlineStr">
        <is>
          <t>Segment operating earnings:</t>
        </is>
      </c>
    </row>
    <row r="21">
      <c r="A21" s="4" t="inlineStr">
        <is>
          <t>Segment operating earnings</t>
        </is>
      </c>
      <c r="B21" s="5" t="n">
        <v>3087</v>
      </c>
      <c r="C21" s="5" t="n">
        <v>95763</v>
      </c>
      <c r="D21" s="5" t="n">
        <v>133684</v>
      </c>
      <c r="E21" s="5" t="n">
        <v>272470</v>
      </c>
    </row>
    <row r="22">
      <c r="A22" s="4" t="inlineStr">
        <is>
          <t>Beauty Systems Group</t>
        </is>
      </c>
    </row>
    <row r="23">
      <c r="A23" s="3" t="inlineStr">
        <is>
          <t>Net sales:</t>
        </is>
      </c>
    </row>
    <row r="24">
      <c r="A24" s="4" t="inlineStr">
        <is>
          <t>Total net sales</t>
        </is>
      </c>
      <c r="B24" s="5" t="n">
        <v>289819</v>
      </c>
      <c r="C24" s="5" t="n">
        <v>400144</v>
      </c>
      <c r="D24" s="5" t="n">
        <v>1052393</v>
      </c>
      <c r="E24" s="5" t="n">
        <v>1189236</v>
      </c>
    </row>
    <row r="25">
      <c r="A25" s="4" t="inlineStr">
        <is>
          <t>Beauty Systems Group | Operating segments</t>
        </is>
      </c>
    </row>
    <row r="26">
      <c r="A26" s="3" t="inlineStr">
        <is>
          <t>Segment operating earnings:</t>
        </is>
      </c>
    </row>
    <row r="27">
      <c r="A27" s="4" t="inlineStr">
        <is>
          <t>Segment operating earnings</t>
        </is>
      </c>
      <c r="B27" s="6" t="n">
        <v>40084</v>
      </c>
      <c r="C27" s="6" t="n">
        <v>61552</v>
      </c>
      <c r="D27" s="6" t="n">
        <v>143557</v>
      </c>
      <c r="E27" s="6" t="n">
        <v>1804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Disaggregation of Net Sales by Segment (Details) - Sales Revenue, Net</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ally Beauty Supply</t>
        </is>
      </c>
    </row>
    <row r="4">
      <c r="A4" s="3" t="inlineStr">
        <is>
          <t>Disaggregation Of Revenue [Line Items]</t>
        </is>
      </c>
    </row>
    <row r="5">
      <c r="A5" s="4" t="inlineStr">
        <is>
          <t>Percentage of net sales</t>
        </is>
      </c>
      <c r="B5" s="4" t="inlineStr">
        <is>
          <t>100.00%</t>
        </is>
      </c>
      <c r="C5" s="4" t="inlineStr">
        <is>
          <t>100.00%</t>
        </is>
      </c>
      <c r="D5" s="4" t="inlineStr">
        <is>
          <t>100.00%</t>
        </is>
      </c>
      <c r="E5" s="4" t="inlineStr">
        <is>
          <t>100.00%</t>
        </is>
      </c>
    </row>
    <row r="6">
      <c r="A6" s="4" t="inlineStr">
        <is>
          <t>Sally Beauty Supply | Product Concentration Risk</t>
        </is>
      </c>
    </row>
    <row r="7">
      <c r="A7" s="3" t="inlineStr">
        <is>
          <t>Disaggregation Of Revenue [Line Items]</t>
        </is>
      </c>
    </row>
    <row r="8">
      <c r="A8" s="4" t="inlineStr">
        <is>
          <t>Percentage of net sales</t>
        </is>
      </c>
      <c r="B8" s="4" t="inlineStr">
        <is>
          <t>100.00%</t>
        </is>
      </c>
      <c r="C8" s="4" t="inlineStr">
        <is>
          <t>100.00%</t>
        </is>
      </c>
      <c r="D8" s="4" t="inlineStr">
        <is>
          <t>100.00%</t>
        </is>
      </c>
      <c r="E8" s="4" t="inlineStr">
        <is>
          <t>100.00%</t>
        </is>
      </c>
    </row>
    <row r="9">
      <c r="A9" s="4" t="inlineStr">
        <is>
          <t>Sally Beauty Supply | Hair color | Product Concentration Risk</t>
        </is>
      </c>
    </row>
    <row r="10">
      <c r="A10" s="3" t="inlineStr">
        <is>
          <t>Disaggregation Of Revenue [Line Items]</t>
        </is>
      </c>
    </row>
    <row r="11">
      <c r="A11" s="4" t="inlineStr">
        <is>
          <t>Percentage of net sales</t>
        </is>
      </c>
      <c r="B11" s="4" t="inlineStr">
        <is>
          <t>36.60%</t>
        </is>
      </c>
      <c r="C11" s="4" t="inlineStr">
        <is>
          <t>30.20%</t>
        </is>
      </c>
      <c r="D11" s="4" t="inlineStr">
        <is>
          <t>33.80%</t>
        </is>
      </c>
      <c r="E11" s="4" t="inlineStr">
        <is>
          <t>28.90%</t>
        </is>
      </c>
    </row>
    <row r="12">
      <c r="A12" s="4" t="inlineStr">
        <is>
          <t>Sally Beauty Supply | Hair care | Product Concentration Risk</t>
        </is>
      </c>
    </row>
    <row r="13">
      <c r="A13" s="3" t="inlineStr">
        <is>
          <t>Disaggregation Of Revenue [Line Items]</t>
        </is>
      </c>
    </row>
    <row r="14">
      <c r="A14" s="4" t="inlineStr">
        <is>
          <t>Percentage of net sales</t>
        </is>
      </c>
      <c r="B14" s="4" t="inlineStr">
        <is>
          <t>16.30%</t>
        </is>
      </c>
      <c r="C14" s="4" t="inlineStr">
        <is>
          <t>20.30%</t>
        </is>
      </c>
      <c r="D14" s="4" t="inlineStr">
        <is>
          <t>19.00%</t>
        </is>
      </c>
      <c r="E14" s="4" t="inlineStr">
        <is>
          <t>20.50%</t>
        </is>
      </c>
    </row>
    <row r="15">
      <c r="A15" s="4" t="inlineStr">
        <is>
          <t>Sally Beauty Supply | Skin and nail care | Product Concentration Risk</t>
        </is>
      </c>
    </row>
    <row r="16">
      <c r="A16" s="3" t="inlineStr">
        <is>
          <t>Disaggregation Of Revenue [Line Items]</t>
        </is>
      </c>
    </row>
    <row r="17">
      <c r="A17" s="4" t="inlineStr">
        <is>
          <t>Percentage of net sales</t>
        </is>
      </c>
      <c r="B17" s="4" t="inlineStr">
        <is>
          <t>13.30%</t>
        </is>
      </c>
      <c r="C17" s="4" t="inlineStr">
        <is>
          <t>15.50%</t>
        </is>
      </c>
      <c r="D17" s="4" t="inlineStr">
        <is>
          <t>13.80%</t>
        </is>
      </c>
      <c r="E17" s="4" t="inlineStr">
        <is>
          <t>14.90%</t>
        </is>
      </c>
    </row>
    <row r="18">
      <c r="A18" s="4" t="inlineStr">
        <is>
          <t>Sally Beauty Supply | Styling tools | Product Concentration Risk</t>
        </is>
      </c>
    </row>
    <row r="19">
      <c r="A19" s="3" t="inlineStr">
        <is>
          <t>Disaggregation Of Revenue [Line Items]</t>
        </is>
      </c>
    </row>
    <row r="20">
      <c r="A20" s="4" t="inlineStr">
        <is>
          <t>Percentage of net sales</t>
        </is>
      </c>
      <c r="B20" s="4" t="inlineStr">
        <is>
          <t>13.60%</t>
        </is>
      </c>
      <c r="C20" s="4" t="inlineStr">
        <is>
          <t>12.40%</t>
        </is>
      </c>
      <c r="D20" s="4" t="inlineStr">
        <is>
          <t>13.00%</t>
        </is>
      </c>
      <c r="E20" s="4" t="inlineStr">
        <is>
          <t>13.90%</t>
        </is>
      </c>
    </row>
    <row r="21">
      <c r="A21" s="4" t="inlineStr">
        <is>
          <t>Sally Beauty Supply | Salon supplies and accessories | Product Concentration Risk</t>
        </is>
      </c>
    </row>
    <row r="22">
      <c r="A22" s="3" t="inlineStr">
        <is>
          <t>Disaggregation Of Revenue [Line Items]</t>
        </is>
      </c>
    </row>
    <row r="23">
      <c r="A23" s="4" t="inlineStr">
        <is>
          <t>Percentage of net sales</t>
        </is>
      </c>
      <c r="B23" s="4" t="inlineStr">
        <is>
          <t>9.10%</t>
        </is>
      </c>
      <c r="C23" s="4" t="inlineStr">
        <is>
          <t>7.10%</t>
        </is>
      </c>
      <c r="D23" s="4" t="inlineStr">
        <is>
          <t>7.50%</t>
        </is>
      </c>
      <c r="E23" s="4" t="inlineStr">
        <is>
          <t>7.20%</t>
        </is>
      </c>
    </row>
    <row r="24">
      <c r="A24" s="4" t="inlineStr">
        <is>
          <t>Sally Beauty Supply | Textured hair products | Product Concentration Risk</t>
        </is>
      </c>
    </row>
    <row r="25">
      <c r="A25" s="3" t="inlineStr">
        <is>
          <t>Disaggregation Of Revenue [Line Items]</t>
        </is>
      </c>
    </row>
    <row r="26">
      <c r="A26" s="4" t="inlineStr">
        <is>
          <t>Percentage of net sales</t>
        </is>
      </c>
      <c r="B26" s="4" t="inlineStr">
        <is>
          <t>4.70%</t>
        </is>
      </c>
      <c r="C26" s="4" t="inlineStr">
        <is>
          <t>6.60%</t>
        </is>
      </c>
      <c r="D26" s="4" t="inlineStr">
        <is>
          <t>5.10%</t>
        </is>
      </c>
      <c r="E26" s="4" t="inlineStr">
        <is>
          <t>6.50%</t>
        </is>
      </c>
    </row>
    <row r="27">
      <c r="A27" s="4" t="inlineStr">
        <is>
          <t>Sally Beauty Supply | Other Beauty items | Product Concentration Risk</t>
        </is>
      </c>
    </row>
    <row r="28">
      <c r="A28" s="3" t="inlineStr">
        <is>
          <t>Disaggregation Of Revenue [Line Items]</t>
        </is>
      </c>
    </row>
    <row r="29">
      <c r="A29" s="4" t="inlineStr">
        <is>
          <t>Percentage of net sales</t>
        </is>
      </c>
      <c r="B29" s="4" t="inlineStr">
        <is>
          <t>6.40%</t>
        </is>
      </c>
      <c r="C29" s="4" t="inlineStr">
        <is>
          <t>7.90%</t>
        </is>
      </c>
      <c r="D29" s="4" t="inlineStr">
        <is>
          <t>7.80%</t>
        </is>
      </c>
      <c r="E29" s="4" t="inlineStr">
        <is>
          <t>8.10%</t>
        </is>
      </c>
    </row>
    <row r="30">
      <c r="A30" s="4" t="inlineStr">
        <is>
          <t>Sally Beauty Supply | Sales channel, directly to consumer | Company-operated stores</t>
        </is>
      </c>
    </row>
    <row r="31">
      <c r="A31" s="3" t="inlineStr">
        <is>
          <t>Disaggregation Of Revenue [Line Items]</t>
        </is>
      </c>
    </row>
    <row r="32">
      <c r="A32" s="4" t="inlineStr">
        <is>
          <t>Percentage of net sales</t>
        </is>
      </c>
      <c r="B32" s="4" t="inlineStr">
        <is>
          <t>79.10%</t>
        </is>
      </c>
      <c r="C32" s="4" t="inlineStr">
        <is>
          <t>96.90%</t>
        </is>
      </c>
      <c r="D32" s="4" t="inlineStr">
        <is>
          <t>90.90%</t>
        </is>
      </c>
      <c r="E32" s="4" t="inlineStr">
        <is>
          <t>96.80%</t>
        </is>
      </c>
    </row>
    <row r="33">
      <c r="A33" s="4" t="inlineStr">
        <is>
          <t>Sally Beauty Supply | Sales channel, through intermediary | E-commerce</t>
        </is>
      </c>
    </row>
    <row r="34">
      <c r="A34" s="3" t="inlineStr">
        <is>
          <t>Disaggregation Of Revenue [Line Items]</t>
        </is>
      </c>
    </row>
    <row r="35">
      <c r="A35" s="4" t="inlineStr">
        <is>
          <t>Percentage of net sales</t>
        </is>
      </c>
      <c r="B35" s="4" t="inlineStr">
        <is>
          <t>20.80%</t>
        </is>
      </c>
      <c r="C35" s="4" t="inlineStr">
        <is>
          <t>2.80%</t>
        </is>
      </c>
      <c r="D35" s="4" t="inlineStr">
        <is>
          <t>8.90%</t>
        </is>
      </c>
      <c r="E35" s="4" t="inlineStr">
        <is>
          <t>2.90%</t>
        </is>
      </c>
    </row>
    <row r="36">
      <c r="A36" s="4" t="inlineStr">
        <is>
          <t>Sally Beauty Supply | Sales channel, through intermediary | Franchise stores</t>
        </is>
      </c>
    </row>
    <row r="37">
      <c r="A37" s="3" t="inlineStr">
        <is>
          <t>Disaggregation Of Revenue [Line Items]</t>
        </is>
      </c>
    </row>
    <row r="38">
      <c r="A38" s="4" t="inlineStr">
        <is>
          <t>Percentage of net sales</t>
        </is>
      </c>
      <c r="B38" s="4" t="inlineStr">
        <is>
          <t>0.10%</t>
        </is>
      </c>
      <c r="C38" s="4" t="inlineStr">
        <is>
          <t>0.30%</t>
        </is>
      </c>
      <c r="D38" s="4" t="inlineStr">
        <is>
          <t>0.20%</t>
        </is>
      </c>
      <c r="E38" s="4" t="inlineStr">
        <is>
          <t>0.30%</t>
        </is>
      </c>
    </row>
    <row r="39">
      <c r="A39" s="4" t="inlineStr">
        <is>
          <t>Beauty Systems Group</t>
        </is>
      </c>
    </row>
    <row r="40">
      <c r="A40" s="3" t="inlineStr">
        <is>
          <t>Disaggregation Of Revenue [Line Items]</t>
        </is>
      </c>
    </row>
    <row r="41">
      <c r="A41" s="4" t="inlineStr">
        <is>
          <t>Percentage of net sales</t>
        </is>
      </c>
      <c r="B41" s="4" t="inlineStr">
        <is>
          <t>100.00%</t>
        </is>
      </c>
      <c r="C41" s="4" t="inlineStr">
        <is>
          <t>100.00%</t>
        </is>
      </c>
      <c r="D41" s="4" t="inlineStr">
        <is>
          <t>100.00%</t>
        </is>
      </c>
      <c r="E41" s="4" t="inlineStr">
        <is>
          <t>100.00%</t>
        </is>
      </c>
    </row>
    <row r="42">
      <c r="A42" s="4" t="inlineStr">
        <is>
          <t>Beauty Systems Group | Product Concentration Risk</t>
        </is>
      </c>
    </row>
    <row r="43">
      <c r="A43" s="3" t="inlineStr">
        <is>
          <t>Disaggregation Of Revenue [Line Items]</t>
        </is>
      </c>
    </row>
    <row r="44">
      <c r="A44" s="4" t="inlineStr">
        <is>
          <t>Percentage of net sales</t>
        </is>
      </c>
      <c r="B44" s="4" t="inlineStr">
        <is>
          <t>100.00%</t>
        </is>
      </c>
      <c r="C44" s="4" t="inlineStr">
        <is>
          <t>100.00%</t>
        </is>
      </c>
      <c r="D44" s="4" t="inlineStr">
        <is>
          <t>100.00%</t>
        </is>
      </c>
      <c r="E44" s="4" t="inlineStr">
        <is>
          <t>100.00%</t>
        </is>
      </c>
    </row>
    <row r="45">
      <c r="A45" s="4" t="inlineStr">
        <is>
          <t>Beauty Systems Group | Hair color | Product Concentration Risk</t>
        </is>
      </c>
    </row>
    <row r="46">
      <c r="A46" s="3" t="inlineStr">
        <is>
          <t>Disaggregation Of Revenue [Line Items]</t>
        </is>
      </c>
    </row>
    <row r="47">
      <c r="A47" s="4" t="inlineStr">
        <is>
          <t>Percentage of net sales</t>
        </is>
      </c>
      <c r="B47" s="4" t="inlineStr">
        <is>
          <t>42.20%</t>
        </is>
      </c>
      <c r="C47" s="4" t="inlineStr">
        <is>
          <t>40.50%</t>
        </is>
      </c>
      <c r="D47" s="4" t="inlineStr">
        <is>
          <t>39.70%</t>
        </is>
      </c>
      <c r="E47" s="4" t="inlineStr">
        <is>
          <t>39.50%</t>
        </is>
      </c>
    </row>
    <row r="48">
      <c r="A48" s="4" t="inlineStr">
        <is>
          <t>Beauty Systems Group | Hair care | Product Concentration Risk</t>
        </is>
      </c>
    </row>
    <row r="49">
      <c r="A49" s="3" t="inlineStr">
        <is>
          <t>Disaggregation Of Revenue [Line Items]</t>
        </is>
      </c>
    </row>
    <row r="50">
      <c r="A50" s="4" t="inlineStr">
        <is>
          <t>Percentage of net sales</t>
        </is>
      </c>
      <c r="B50" s="4" t="inlineStr">
        <is>
          <t>32.50%</t>
        </is>
      </c>
      <c r="C50" s="4" t="inlineStr">
        <is>
          <t>36.10%</t>
        </is>
      </c>
      <c r="D50" s="4" t="inlineStr">
        <is>
          <t>34.20%</t>
        </is>
      </c>
      <c r="E50" s="4" t="inlineStr">
        <is>
          <t>34.60%</t>
        </is>
      </c>
    </row>
    <row r="51">
      <c r="A51" s="4" t="inlineStr">
        <is>
          <t>Beauty Systems Group | Skin and nail care | Product Concentration Risk</t>
        </is>
      </c>
    </row>
    <row r="52">
      <c r="A52" s="3" t="inlineStr">
        <is>
          <t>Disaggregation Of Revenue [Line Items]</t>
        </is>
      </c>
    </row>
    <row r="53">
      <c r="A53" s="4" t="inlineStr">
        <is>
          <t>Percentage of net sales</t>
        </is>
      </c>
      <c r="B53" s="4" t="inlineStr">
        <is>
          <t>8.20%</t>
        </is>
      </c>
      <c r="C53" s="4" t="inlineStr">
        <is>
          <t>8.10%</t>
        </is>
      </c>
      <c r="D53" s="4" t="inlineStr">
        <is>
          <t>8.20%</t>
        </is>
      </c>
      <c r="E53" s="4" t="inlineStr">
        <is>
          <t>8.20%</t>
        </is>
      </c>
    </row>
    <row r="54">
      <c r="A54" s="4" t="inlineStr">
        <is>
          <t>Beauty Systems Group | Styling tools | Product Concentration Risk</t>
        </is>
      </c>
    </row>
    <row r="55">
      <c r="A55" s="3" t="inlineStr">
        <is>
          <t>Disaggregation Of Revenue [Line Items]</t>
        </is>
      </c>
    </row>
    <row r="56">
      <c r="A56" s="4" t="inlineStr">
        <is>
          <t>Percentage of net sales</t>
        </is>
      </c>
      <c r="B56" s="4" t="inlineStr">
        <is>
          <t>6.20%</t>
        </is>
      </c>
      <c r="C56" s="4" t="inlineStr">
        <is>
          <t>3.40%</t>
        </is>
      </c>
      <c r="D56" s="4" t="inlineStr">
        <is>
          <t>6.40%</t>
        </is>
      </c>
      <c r="E56" s="4" t="inlineStr">
        <is>
          <t>3.50%</t>
        </is>
      </c>
    </row>
    <row r="57">
      <c r="A57" s="4" t="inlineStr">
        <is>
          <t>Beauty Systems Group | Other Beauty items | Product Concentration Risk</t>
        </is>
      </c>
    </row>
    <row r="58">
      <c r="A58" s="3" t="inlineStr">
        <is>
          <t>Disaggregation Of Revenue [Line Items]</t>
        </is>
      </c>
    </row>
    <row r="59">
      <c r="A59" s="4" t="inlineStr">
        <is>
          <t>Percentage of net sales</t>
        </is>
      </c>
      <c r="B59" s="4" t="inlineStr">
        <is>
          <t>7.00%</t>
        </is>
      </c>
      <c r="C59" s="4" t="inlineStr">
        <is>
          <t>6.60%</t>
        </is>
      </c>
      <c r="D59" s="4" t="inlineStr">
        <is>
          <t>3.90%</t>
        </is>
      </c>
      <c r="E59" s="4" t="inlineStr">
        <is>
          <t>6.30%</t>
        </is>
      </c>
    </row>
    <row r="60">
      <c r="A60" s="4" t="inlineStr">
        <is>
          <t>Beauty Systems Group | Promotional items | Product Concentration Risk</t>
        </is>
      </c>
    </row>
    <row r="61">
      <c r="A61" s="3" t="inlineStr">
        <is>
          <t>Disaggregation Of Revenue [Line Items]</t>
        </is>
      </c>
    </row>
    <row r="62">
      <c r="A62" s="4" t="inlineStr">
        <is>
          <t>Percentage of net sales</t>
        </is>
      </c>
      <c r="B62" s="4" t="inlineStr">
        <is>
          <t>3.90%</t>
        </is>
      </c>
      <c r="C62" s="4" t="inlineStr">
        <is>
          <t>5.30%</t>
        </is>
      </c>
      <c r="D62" s="4" t="inlineStr">
        <is>
          <t>7.60%</t>
        </is>
      </c>
      <c r="E62" s="4" t="inlineStr">
        <is>
          <t>7.90%</t>
        </is>
      </c>
    </row>
    <row r="63">
      <c r="A63" s="4" t="inlineStr">
        <is>
          <t>Beauty Systems Group | Sales channel, directly to consumer | Company-operated stores</t>
        </is>
      </c>
    </row>
    <row r="64">
      <c r="A64" s="3" t="inlineStr">
        <is>
          <t>Disaggregation Of Revenue [Line Items]</t>
        </is>
      </c>
    </row>
    <row r="65">
      <c r="A65" s="4" t="inlineStr">
        <is>
          <t>Percentage of net sales</t>
        </is>
      </c>
      <c r="B65" s="4" t="inlineStr">
        <is>
          <t>63.90%</t>
        </is>
      </c>
      <c r="C65" s="4" t="inlineStr">
        <is>
          <t>68.80%</t>
        </is>
      </c>
      <c r="D65" s="4" t="inlineStr">
        <is>
          <t>68.20%</t>
        </is>
      </c>
      <c r="E65" s="4" t="inlineStr">
        <is>
          <t>69.40%</t>
        </is>
      </c>
    </row>
    <row r="66">
      <c r="A66" s="4" t="inlineStr">
        <is>
          <t>Beauty Systems Group | Sales channel, through intermediary | E-commerce</t>
        </is>
      </c>
    </row>
    <row r="67">
      <c r="A67" s="3" t="inlineStr">
        <is>
          <t>Disaggregation Of Revenue [Line Items]</t>
        </is>
      </c>
    </row>
    <row r="68">
      <c r="A68" s="4" t="inlineStr">
        <is>
          <t>Percentage of net sales</t>
        </is>
      </c>
      <c r="B68" s="4" t="inlineStr">
        <is>
          <t>17.40%</t>
        </is>
      </c>
      <c r="C68" s="4" t="inlineStr">
        <is>
          <t>4.90%</t>
        </is>
      </c>
      <c r="D68" s="4" t="inlineStr">
        <is>
          <t>8.90%</t>
        </is>
      </c>
      <c r="E68" s="4" t="inlineStr">
        <is>
          <t>4.80%</t>
        </is>
      </c>
    </row>
    <row r="69">
      <c r="A69" s="4" t="inlineStr">
        <is>
          <t>Beauty Systems Group | Sales channel, through intermediary | Franchise stores</t>
        </is>
      </c>
    </row>
    <row r="70">
      <c r="A70" s="3" t="inlineStr">
        <is>
          <t>Disaggregation Of Revenue [Line Items]</t>
        </is>
      </c>
    </row>
    <row r="71">
      <c r="A71" s="4" t="inlineStr">
        <is>
          <t>Percentage of net sales</t>
        </is>
      </c>
      <c r="B71" s="4" t="inlineStr">
        <is>
          <t>7.90%</t>
        </is>
      </c>
      <c r="C71" s="4" t="inlineStr">
        <is>
          <t>8.00%</t>
        </is>
      </c>
      <c r="D71" s="4" t="inlineStr">
        <is>
          <t>7.40%</t>
        </is>
      </c>
      <c r="E71" s="4" t="inlineStr">
        <is>
          <t>7.60%</t>
        </is>
      </c>
    </row>
    <row r="72">
      <c r="A72" s="4" t="inlineStr">
        <is>
          <t>Beauty Systems Group | Sales channel, through intermediary | Distributor sales consultants</t>
        </is>
      </c>
    </row>
    <row r="73">
      <c r="A73" s="3" t="inlineStr">
        <is>
          <t>Disaggregation Of Revenue [Line Items]</t>
        </is>
      </c>
    </row>
    <row r="74">
      <c r="A74" s="4" t="inlineStr">
        <is>
          <t>Percentage of net sales</t>
        </is>
      </c>
      <c r="B74" s="4" t="inlineStr">
        <is>
          <t>10.80%</t>
        </is>
      </c>
      <c r="C74" s="4" t="inlineStr">
        <is>
          <t>18.30%</t>
        </is>
      </c>
      <c r="D74" s="4" t="inlineStr">
        <is>
          <t>15.50%</t>
        </is>
      </c>
      <c r="E74" s="4" t="inlineStr">
        <is>
          <t>18.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arent, Issuers, Guarantor and Non-Guarantor Condensed Consolidating Financial Statements - (Details)</t>
        </is>
      </c>
      <c r="B1" s="2" t="inlineStr">
        <is>
          <t>9 Months Ended</t>
        </is>
      </c>
    </row>
    <row r="2">
      <c r="B2" s="2" t="inlineStr">
        <is>
          <t>Jun. 30, 2020</t>
        </is>
      </c>
    </row>
    <row r="3">
      <c r="A3" s="4" t="inlineStr">
        <is>
          <t>Senior notes due Nov. 2023</t>
        </is>
      </c>
    </row>
    <row r="4">
      <c r="A4" s="3" t="inlineStr">
        <is>
          <t>Condensed Balance Sheet Statements Captions [Line Items]</t>
        </is>
      </c>
    </row>
    <row r="5">
      <c r="A5" s="4" t="inlineStr">
        <is>
          <t>Debt maturity year</t>
        </is>
      </c>
      <c r="B5" s="4" t="inlineStr">
        <is>
          <t>2023</t>
        </is>
      </c>
    </row>
    <row r="6">
      <c r="A6" s="4" t="inlineStr">
        <is>
          <t>Senior notes due Dec. 2025</t>
        </is>
      </c>
    </row>
    <row r="7">
      <c r="A7" s="3" t="inlineStr">
        <is>
          <t>Condensed Balance Sheet Statements Captions [Line Items]</t>
        </is>
      </c>
    </row>
    <row r="8">
      <c r="A8" s="4" t="inlineStr">
        <is>
          <t>Debt maturity year</t>
        </is>
      </c>
      <c r="B8" s="4" t="inlineStr">
        <is>
          <t>2025</t>
        </is>
      </c>
    </row>
    <row r="9">
      <c r="A9" s="4" t="inlineStr">
        <is>
          <t>Guarantor Subsidiaries | ABL Facility</t>
        </is>
      </c>
    </row>
    <row r="10">
      <c r="A10" s="3" t="inlineStr">
        <is>
          <t>Condensed Balance Sheet Statements Captions [Line Items]</t>
        </is>
      </c>
    </row>
    <row r="11">
      <c r="A11" s="4" t="inlineStr">
        <is>
          <t>Percentage of guarantor subsidiaries owned by parent</t>
        </is>
      </c>
      <c r="B11"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ent, Issuers, Guarantor and Non-Guarantor Condensed Consolidating Financial Statements - Condensed Consolidating Balance Sheet (Details) - USD ($) $ in Thousand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3" t="inlineStr">
        <is>
          <t>Assets</t>
        </is>
      </c>
    </row>
    <row r="3">
      <c r="A3" s="4" t="inlineStr">
        <is>
          <t>Cash and cash equivalents</t>
        </is>
      </c>
      <c r="B3" s="6" t="n">
        <v>838811</v>
      </c>
      <c r="E3" s="6" t="n">
        <v>71495</v>
      </c>
      <c r="F3" s="6" t="n">
        <v>57855</v>
      </c>
      <c r="I3" s="6" t="n">
        <v>77295</v>
      </c>
    </row>
    <row r="4">
      <c r="A4" s="4" t="inlineStr">
        <is>
          <t>Trade and other accounts receivable, net</t>
        </is>
      </c>
      <c r="B4" s="5" t="n">
        <v>60303</v>
      </c>
      <c r="E4" s="5" t="n">
        <v>104539</v>
      </c>
    </row>
    <row r="5">
      <c r="A5" s="4" t="inlineStr">
        <is>
          <t>Inventory</t>
        </is>
      </c>
      <c r="B5" s="5" t="n">
        <v>815632</v>
      </c>
      <c r="E5" s="5" t="n">
        <v>952907</v>
      </c>
    </row>
    <row r="6">
      <c r="A6" s="4" t="inlineStr">
        <is>
          <t>Other current assets</t>
        </is>
      </c>
      <c r="B6" s="5" t="n">
        <v>48596</v>
      </c>
      <c r="E6" s="5" t="n">
        <v>34612</v>
      </c>
    </row>
    <row r="7">
      <c r="A7" s="4" t="inlineStr">
        <is>
          <t>Property and equipment, net</t>
        </is>
      </c>
      <c r="B7" s="5" t="n">
        <v>311063</v>
      </c>
      <c r="E7" s="5" t="n">
        <v>319628</v>
      </c>
    </row>
    <row r="8">
      <c r="A8" s="4" t="inlineStr">
        <is>
          <t>Operating lease assets</t>
        </is>
      </c>
      <c r="B8" s="5" t="n">
        <v>514415</v>
      </c>
    </row>
    <row r="9">
      <c r="A9" s="4" t="inlineStr">
        <is>
          <t>Goodwill and other intangible assets, net</t>
        </is>
      </c>
      <c r="B9" s="5" t="n">
        <v>587540</v>
      </c>
      <c r="E9" s="5" t="n">
        <v>592837</v>
      </c>
    </row>
    <row r="10">
      <c r="A10" s="4" t="inlineStr">
        <is>
          <t>Other assets</t>
        </is>
      </c>
      <c r="B10" s="5" t="n">
        <v>21734</v>
      </c>
      <c r="E10" s="5" t="n">
        <v>22428</v>
      </c>
    </row>
    <row r="11">
      <c r="A11" s="4" t="inlineStr">
        <is>
          <t>Total assets</t>
        </is>
      </c>
      <c r="B11" s="5" t="n">
        <v>3198094</v>
      </c>
      <c r="E11" s="5" t="n">
        <v>2098446</v>
      </c>
    </row>
    <row r="12">
      <c r="A12" s="3" t="inlineStr">
        <is>
          <t>Liabilities and Stockholders’ Equity (Deficit)</t>
        </is>
      </c>
    </row>
    <row r="13">
      <c r="A13" s="4" t="inlineStr">
        <is>
          <t>Accounts payable</t>
        </is>
      </c>
      <c r="B13" s="5" t="n">
        <v>239905</v>
      </c>
      <c r="E13" s="5" t="n">
        <v>278688</v>
      </c>
    </row>
    <row r="14">
      <c r="A14" s="4" t="inlineStr">
        <is>
          <t>Accrued liabilities</t>
        </is>
      </c>
      <c r="B14" s="5" t="n">
        <v>148197</v>
      </c>
      <c r="E14" s="5" t="n">
        <v>169054</v>
      </c>
    </row>
    <row r="15">
      <c r="A15" s="4" t="inlineStr">
        <is>
          <t>Income taxes payable</t>
        </is>
      </c>
      <c r="B15" s="5" t="n">
        <v>1307</v>
      </c>
      <c r="E15" s="5" t="n">
        <v>8336</v>
      </c>
    </row>
    <row r="16">
      <c r="A16" s="4" t="inlineStr">
        <is>
          <t>Long-term debt</t>
        </is>
      </c>
      <c r="B16" s="5" t="n">
        <v>2241267</v>
      </c>
      <c r="E16" s="5" t="n">
        <v>1594543</v>
      </c>
    </row>
    <row r="17">
      <c r="A17" s="4" t="inlineStr">
        <is>
          <t>Long-term operating lease liabilities</t>
        </is>
      </c>
      <c r="B17" s="5" t="n">
        <v>530580</v>
      </c>
    </row>
    <row r="18">
      <c r="A18" s="4" t="inlineStr">
        <is>
          <t>Other liabilities</t>
        </is>
      </c>
      <c r="B18" s="5" t="n">
        <v>26433</v>
      </c>
      <c r="E18" s="5" t="n">
        <v>27757</v>
      </c>
    </row>
    <row r="19">
      <c r="A19" s="4" t="inlineStr">
        <is>
          <t>Deferred income tax liabilities, net</t>
        </is>
      </c>
      <c r="B19" s="5" t="n">
        <v>79538</v>
      </c>
      <c r="E19" s="5" t="n">
        <v>80391</v>
      </c>
    </row>
    <row r="20">
      <c r="A20" s="4" t="inlineStr">
        <is>
          <t>Total liabilities</t>
        </is>
      </c>
      <c r="B20" s="5" t="n">
        <v>3267227</v>
      </c>
      <c r="E20" s="5" t="n">
        <v>2158769</v>
      </c>
    </row>
    <row r="21">
      <c r="A21" s="4" t="inlineStr">
        <is>
          <t>Total stockholders’ equity (deficit)</t>
        </is>
      </c>
      <c r="B21" s="5" t="n">
        <v>-69133</v>
      </c>
      <c r="C21" s="6" t="n">
        <v>-53195</v>
      </c>
      <c r="D21" s="6" t="n">
        <v>2199</v>
      </c>
      <c r="E21" s="5" t="n">
        <v>-60323</v>
      </c>
      <c r="F21" s="5" t="n">
        <v>-70465</v>
      </c>
      <c r="G21" s="6" t="n">
        <v>-145075</v>
      </c>
      <c r="H21" s="6" t="n">
        <v>-214731</v>
      </c>
      <c r="I21" s="5" t="n">
        <v>-268556</v>
      </c>
    </row>
    <row r="22">
      <c r="A22" s="4" t="inlineStr">
        <is>
          <t>Total liabilities and stockholders’ deficit</t>
        </is>
      </c>
      <c r="B22" s="5" t="n">
        <v>3198094</v>
      </c>
      <c r="E22" s="5" t="n">
        <v>2098446</v>
      </c>
    </row>
    <row r="23">
      <c r="A23" s="4" t="inlineStr">
        <is>
          <t>Parent</t>
        </is>
      </c>
    </row>
    <row r="24">
      <c r="A24" s="3" t="inlineStr">
        <is>
          <t>Assets</t>
        </is>
      </c>
    </row>
    <row r="25">
      <c r="A25" s="4" t="inlineStr">
        <is>
          <t>Other current assets</t>
        </is>
      </c>
      <c r="B25" s="5" t="n">
        <v>14375</v>
      </c>
      <c r="E25" s="5" t="n">
        <v>1436</v>
      </c>
    </row>
    <row r="26">
      <c r="A26" s="4" t="inlineStr">
        <is>
          <t>Property and equipment, net</t>
        </is>
      </c>
      <c r="B26" s="5" t="n">
        <v>7</v>
      </c>
      <c r="E26" s="5" t="n">
        <v>6</v>
      </c>
    </row>
    <row r="27">
      <c r="A27" s="4" t="inlineStr">
        <is>
          <t>Investment in subsidiaries</t>
        </is>
      </c>
      <c r="B27" s="5" t="n">
        <v>1668707</v>
      </c>
      <c r="E27" s="5" t="n">
        <v>1621843</v>
      </c>
    </row>
    <row r="28">
      <c r="A28" s="4" t="inlineStr">
        <is>
          <t>Other assets</t>
        </is>
      </c>
      <c r="B28" s="5" t="n">
        <v>1447</v>
      </c>
      <c r="E28" s="5" t="n">
        <v>1446</v>
      </c>
    </row>
    <row r="29">
      <c r="A29" s="4" t="inlineStr">
        <is>
          <t>Total assets</t>
        </is>
      </c>
      <c r="B29" s="5" t="n">
        <v>1684536</v>
      </c>
      <c r="E29" s="5" t="n">
        <v>1624731</v>
      </c>
    </row>
    <row r="30">
      <c r="A30" s="3" t="inlineStr">
        <is>
          <t>Liabilities and Stockholders’ Equity (Deficit)</t>
        </is>
      </c>
    </row>
    <row r="31">
      <c r="A31" s="4" t="inlineStr">
        <is>
          <t>Accounts payable</t>
        </is>
      </c>
      <c r="B31" s="5" t="n">
        <v>15</v>
      </c>
      <c r="E31" s="5" t="n">
        <v>48</v>
      </c>
    </row>
    <row r="32">
      <c r="A32" s="4" t="inlineStr">
        <is>
          <t>Due to affiliates</t>
        </is>
      </c>
      <c r="B32" s="5" t="n">
        <v>1747406</v>
      </c>
      <c r="E32" s="5" t="n">
        <v>1672322</v>
      </c>
    </row>
    <row r="33">
      <c r="A33" s="4" t="inlineStr">
        <is>
          <t>Accrued liabilities</t>
        </is>
      </c>
      <c r="B33" s="5" t="n">
        <v>164</v>
      </c>
      <c r="E33" s="5" t="n">
        <v>188</v>
      </c>
    </row>
    <row r="34">
      <c r="A34" s="4" t="inlineStr">
        <is>
          <t>Income taxes payable</t>
        </is>
      </c>
      <c r="E34" s="5" t="n">
        <v>6055</v>
      </c>
    </row>
    <row r="35">
      <c r="A35" s="4" t="inlineStr">
        <is>
          <t>Other liabilities</t>
        </is>
      </c>
      <c r="B35" s="5" t="n">
        <v>6441</v>
      </c>
      <c r="E35" s="5" t="n">
        <v>6441</v>
      </c>
    </row>
    <row r="36">
      <c r="A36" s="4" t="inlineStr">
        <is>
          <t>Deferred income tax liabilities, net</t>
        </is>
      </c>
      <c r="B36" s="5" t="n">
        <v>-357</v>
      </c>
    </row>
    <row r="37">
      <c r="A37" s="4" t="inlineStr">
        <is>
          <t>Total liabilities</t>
        </is>
      </c>
      <c r="B37" s="5" t="n">
        <v>1753669</v>
      </c>
      <c r="E37" s="5" t="n">
        <v>1685054</v>
      </c>
    </row>
    <row r="38">
      <c r="A38" s="4" t="inlineStr">
        <is>
          <t>Total stockholders’ equity (deficit)</t>
        </is>
      </c>
      <c r="B38" s="5" t="n">
        <v>-69133</v>
      </c>
      <c r="E38" s="5" t="n">
        <v>-60323</v>
      </c>
    </row>
    <row r="39">
      <c r="A39" s="4" t="inlineStr">
        <is>
          <t>Total liabilities and stockholders’ deficit</t>
        </is>
      </c>
      <c r="B39" s="5" t="n">
        <v>1684536</v>
      </c>
      <c r="E39" s="5" t="n">
        <v>1624731</v>
      </c>
    </row>
    <row r="40">
      <c r="A40" s="4" t="inlineStr">
        <is>
          <t>Sally Holdings and Sally Capital</t>
        </is>
      </c>
    </row>
    <row r="41">
      <c r="A41" s="3" t="inlineStr">
        <is>
          <t>Assets</t>
        </is>
      </c>
    </row>
    <row r="42">
      <c r="A42" s="4" t="inlineStr">
        <is>
          <t>Cash and cash equivalents</t>
        </is>
      </c>
      <c r="B42" s="5" t="n">
        <v>10</v>
      </c>
      <c r="E42" s="5" t="n">
        <v>10</v>
      </c>
      <c r="F42" s="5" t="n">
        <v>10</v>
      </c>
      <c r="I42" s="5" t="n">
        <v>10</v>
      </c>
    </row>
    <row r="43">
      <c r="A43" s="4" t="inlineStr">
        <is>
          <t>Other current assets</t>
        </is>
      </c>
      <c r="B43" s="5" t="n">
        <v>206</v>
      </c>
      <c r="E43" s="5" t="n">
        <v>132</v>
      </c>
    </row>
    <row r="44">
      <c r="A44" s="4" t="inlineStr">
        <is>
          <t>Investment in subsidiaries</t>
        </is>
      </c>
      <c r="B44" s="5" t="n">
        <v>4473741</v>
      </c>
      <c r="E44" s="5" t="n">
        <v>4374334</v>
      </c>
    </row>
    <row r="45">
      <c r="A45" s="4" t="inlineStr">
        <is>
          <t>Other assets</t>
        </is>
      </c>
      <c r="B45" s="5" t="n">
        <v>3701</v>
      </c>
      <c r="E45" s="5" t="n">
        <v>3499</v>
      </c>
    </row>
    <row r="46">
      <c r="A46" s="4" t="inlineStr">
        <is>
          <t>Total assets</t>
        </is>
      </c>
      <c r="B46" s="5" t="n">
        <v>4477658</v>
      </c>
      <c r="E46" s="5" t="n">
        <v>4377975</v>
      </c>
    </row>
    <row r="47">
      <c r="A47" s="3" t="inlineStr">
        <is>
          <t>Liabilities and Stockholders’ Equity (Deficit)</t>
        </is>
      </c>
    </row>
    <row r="48">
      <c r="A48" s="4" t="inlineStr">
        <is>
          <t>Accounts payable</t>
        </is>
      </c>
      <c r="B48" s="5" t="n">
        <v>68</v>
      </c>
    </row>
    <row r="49">
      <c r="A49" s="4" t="inlineStr">
        <is>
          <t>Due to affiliates</t>
        </is>
      </c>
      <c r="B49" s="5" t="n">
        <v>554908</v>
      </c>
      <c r="E49" s="5" t="n">
        <v>1142324</v>
      </c>
    </row>
    <row r="50">
      <c r="A50" s="4" t="inlineStr">
        <is>
          <t>Accrued liabilities</t>
        </is>
      </c>
      <c r="B50" s="5" t="n">
        <v>11567</v>
      </c>
      <c r="E50" s="5" t="n">
        <v>17937</v>
      </c>
    </row>
    <row r="51">
      <c r="A51" s="4" t="inlineStr">
        <is>
          <t>Income taxes payable</t>
        </is>
      </c>
      <c r="B51" s="5" t="n">
        <v>2162</v>
      </c>
      <c r="E51" s="5" t="n">
        <v>2161</v>
      </c>
    </row>
    <row r="52">
      <c r="A52" s="4" t="inlineStr">
        <is>
          <t>Long-term debt</t>
        </is>
      </c>
      <c r="B52" s="5" t="n">
        <v>2240411</v>
      </c>
      <c r="E52" s="5" t="n">
        <v>1593710</v>
      </c>
    </row>
    <row r="53">
      <c r="A53" s="4" t="inlineStr">
        <is>
          <t>Deferred income tax liabilities, net</t>
        </is>
      </c>
      <c r="B53" s="5" t="n">
        <v>-165</v>
      </c>
    </row>
    <row r="54">
      <c r="A54" s="4" t="inlineStr">
        <is>
          <t>Total liabilities</t>
        </is>
      </c>
      <c r="B54" s="5" t="n">
        <v>2808951</v>
      </c>
      <c r="E54" s="5" t="n">
        <v>2756132</v>
      </c>
    </row>
    <row r="55">
      <c r="A55" s="4" t="inlineStr">
        <is>
          <t>Total stockholders’ equity (deficit)</t>
        </is>
      </c>
      <c r="B55" s="5" t="n">
        <v>1668707</v>
      </c>
      <c r="E55" s="5" t="n">
        <v>1621843</v>
      </c>
    </row>
    <row r="56">
      <c r="A56" s="4" t="inlineStr">
        <is>
          <t>Total liabilities and stockholders’ deficit</t>
        </is>
      </c>
      <c r="B56" s="5" t="n">
        <v>4477658</v>
      </c>
      <c r="E56" s="5" t="n">
        <v>4377975</v>
      </c>
    </row>
    <row r="57">
      <c r="A57" s="4" t="inlineStr">
        <is>
          <t>Guarantor Subsidiaries</t>
        </is>
      </c>
    </row>
    <row r="58">
      <c r="A58" s="3" t="inlineStr">
        <is>
          <t>Assets</t>
        </is>
      </c>
    </row>
    <row r="59">
      <c r="A59" s="4" t="inlineStr">
        <is>
          <t>Cash and cash equivalents</t>
        </is>
      </c>
      <c r="B59" s="5" t="n">
        <v>771131</v>
      </c>
      <c r="E59" s="5" t="n">
        <v>41009</v>
      </c>
      <c r="F59" s="5" t="n">
        <v>31254</v>
      </c>
      <c r="I59" s="5" t="n">
        <v>29050</v>
      </c>
    </row>
    <row r="60">
      <c r="A60" s="4" t="inlineStr">
        <is>
          <t>Trade and other accounts receivable, net</t>
        </is>
      </c>
      <c r="B60" s="5" t="n">
        <v>33856</v>
      </c>
      <c r="E60" s="5" t="n">
        <v>65746</v>
      </c>
    </row>
    <row r="61">
      <c r="A61" s="4" t="inlineStr">
        <is>
          <t>Due from affiliates</t>
        </is>
      </c>
      <c r="B61" s="5" t="n">
        <v>2378638</v>
      </c>
      <c r="E61" s="5" t="n">
        <v>2878072</v>
      </c>
    </row>
    <row r="62">
      <c r="A62" s="4" t="inlineStr">
        <is>
          <t>Inventory</t>
        </is>
      </c>
      <c r="B62" s="5" t="n">
        <v>608147</v>
      </c>
      <c r="E62" s="5" t="n">
        <v>722830</v>
      </c>
    </row>
    <row r="63">
      <c r="A63" s="4" t="inlineStr">
        <is>
          <t>Other current assets</t>
        </is>
      </c>
      <c r="B63" s="5" t="n">
        <v>23417</v>
      </c>
      <c r="E63" s="5" t="n">
        <v>22480</v>
      </c>
    </row>
    <row r="64">
      <c r="A64" s="4" t="inlineStr">
        <is>
          <t>Property and equipment, net</t>
        </is>
      </c>
      <c r="B64" s="5" t="n">
        <v>259521</v>
      </c>
      <c r="E64" s="5" t="n">
        <v>258132</v>
      </c>
    </row>
    <row r="65">
      <c r="A65" s="4" t="inlineStr">
        <is>
          <t>Operating lease assets</t>
        </is>
      </c>
      <c r="B65" s="5" t="n">
        <v>381907</v>
      </c>
    </row>
    <row r="66">
      <c r="A66" s="4" t="inlineStr">
        <is>
          <t>Investment in subsidiaries</t>
        </is>
      </c>
      <c r="B66" s="5" t="n">
        <v>361944</v>
      </c>
      <c r="E66" s="5" t="n">
        <v>385629</v>
      </c>
    </row>
    <row r="67">
      <c r="A67" s="4" t="inlineStr">
        <is>
          <t>Goodwill and other intangible assets, net</t>
        </is>
      </c>
      <c r="B67" s="5" t="n">
        <v>448869</v>
      </c>
      <c r="E67" s="5" t="n">
        <v>452645</v>
      </c>
    </row>
    <row r="68">
      <c r="A68" s="4" t="inlineStr">
        <is>
          <t>Other assets</t>
        </is>
      </c>
      <c r="B68" s="5" t="n">
        <v>4589</v>
      </c>
      <c r="E68" s="5" t="n">
        <v>-581</v>
      </c>
    </row>
    <row r="69">
      <c r="A69" s="4" t="inlineStr">
        <is>
          <t>Total assets</t>
        </is>
      </c>
      <c r="B69" s="5" t="n">
        <v>5272019</v>
      </c>
      <c r="E69" s="5" t="n">
        <v>4825962</v>
      </c>
    </row>
    <row r="70">
      <c r="A70" s="3" t="inlineStr">
        <is>
          <t>Liabilities and Stockholders’ Equity (Deficit)</t>
        </is>
      </c>
    </row>
    <row r="71">
      <c r="A71" s="4" t="inlineStr">
        <is>
          <t>Accounts payable</t>
        </is>
      </c>
      <c r="B71" s="5" t="n">
        <v>197442</v>
      </c>
      <c r="E71" s="5" t="n">
        <v>235940</v>
      </c>
    </row>
    <row r="72">
      <c r="A72" s="4" t="inlineStr">
        <is>
          <t>Accrued liabilities</t>
        </is>
      </c>
      <c r="B72" s="5" t="n">
        <v>107574</v>
      </c>
      <c r="E72" s="5" t="n">
        <v>121375</v>
      </c>
    </row>
    <row r="73">
      <c r="A73" s="4" t="inlineStr">
        <is>
          <t>Income taxes payable</t>
        </is>
      </c>
      <c r="E73" s="5" t="n">
        <v>1</v>
      </c>
    </row>
    <row r="74">
      <c r="A74" s="4" t="inlineStr">
        <is>
          <t>Long-term debt</t>
        </is>
      </c>
      <c r="B74" s="5" t="n">
        <v>2</v>
      </c>
      <c r="E74" s="5" t="n">
        <v>1</v>
      </c>
    </row>
    <row r="75">
      <c r="A75" s="4" t="inlineStr">
        <is>
          <t>Long-term operating lease liabilities</t>
        </is>
      </c>
      <c r="B75" s="5" t="n">
        <v>397477</v>
      </c>
    </row>
    <row r="76">
      <c r="A76" s="4" t="inlineStr">
        <is>
          <t>Other liabilities</t>
        </is>
      </c>
      <c r="B76" s="5" t="n">
        <v>19930</v>
      </c>
      <c r="E76" s="5" t="n">
        <v>17639</v>
      </c>
    </row>
    <row r="77">
      <c r="A77" s="4" t="inlineStr">
        <is>
          <t>Deferred income tax liabilities, net</t>
        </is>
      </c>
      <c r="B77" s="5" t="n">
        <v>75853</v>
      </c>
      <c r="E77" s="5" t="n">
        <v>76672</v>
      </c>
    </row>
    <row r="78">
      <c r="A78" s="4" t="inlineStr">
        <is>
          <t>Total liabilities</t>
        </is>
      </c>
      <c r="B78" s="5" t="n">
        <v>798278</v>
      </c>
      <c r="E78" s="5" t="n">
        <v>451628</v>
      </c>
    </row>
    <row r="79">
      <c r="A79" s="4" t="inlineStr">
        <is>
          <t>Total stockholders’ equity (deficit)</t>
        </is>
      </c>
      <c r="B79" s="5" t="n">
        <v>4473741</v>
      </c>
      <c r="E79" s="5" t="n">
        <v>4374334</v>
      </c>
    </row>
    <row r="80">
      <c r="A80" s="4" t="inlineStr">
        <is>
          <t>Total liabilities and stockholders’ deficit</t>
        </is>
      </c>
      <c r="B80" s="5" t="n">
        <v>5272019</v>
      </c>
      <c r="E80" s="5" t="n">
        <v>4825962</v>
      </c>
    </row>
    <row r="81">
      <c r="A81" s="4" t="inlineStr">
        <is>
          <t>Non-Guarantor Subsidiaries</t>
        </is>
      </c>
    </row>
    <row r="82">
      <c r="A82" s="3" t="inlineStr">
        <is>
          <t>Assets</t>
        </is>
      </c>
    </row>
    <row r="83">
      <c r="A83" s="4" t="inlineStr">
        <is>
          <t>Cash and cash equivalents</t>
        </is>
      </c>
      <c r="B83" s="5" t="n">
        <v>67670</v>
      </c>
      <c r="E83" s="5" t="n">
        <v>30476</v>
      </c>
      <c r="F83" s="6" t="n">
        <v>26591</v>
      </c>
      <c r="I83" s="6" t="n">
        <v>48235</v>
      </c>
    </row>
    <row r="84">
      <c r="A84" s="4" t="inlineStr">
        <is>
          <t>Trade and other accounts receivable, net</t>
        </is>
      </c>
      <c r="B84" s="5" t="n">
        <v>26447</v>
      </c>
      <c r="E84" s="5" t="n">
        <v>38793</v>
      </c>
    </row>
    <row r="85">
      <c r="A85" s="4" t="inlineStr">
        <is>
          <t>Inventory</t>
        </is>
      </c>
      <c r="B85" s="5" t="n">
        <v>207485</v>
      </c>
      <c r="E85" s="5" t="n">
        <v>230077</v>
      </c>
    </row>
    <row r="86">
      <c r="A86" s="4" t="inlineStr">
        <is>
          <t>Other current assets</t>
        </is>
      </c>
      <c r="B86" s="5" t="n">
        <v>10598</v>
      </c>
      <c r="E86" s="5" t="n">
        <v>10564</v>
      </c>
    </row>
    <row r="87">
      <c r="A87" s="4" t="inlineStr">
        <is>
          <t>Property and equipment, net</t>
        </is>
      </c>
      <c r="B87" s="5" t="n">
        <v>51535</v>
      </c>
      <c r="E87" s="5" t="n">
        <v>61490</v>
      </c>
    </row>
    <row r="88">
      <c r="A88" s="4" t="inlineStr">
        <is>
          <t>Operating lease assets</t>
        </is>
      </c>
      <c r="B88" s="5" t="n">
        <v>132508</v>
      </c>
    </row>
    <row r="89">
      <c r="A89" s="4" t="inlineStr">
        <is>
          <t>Goodwill and other intangible assets, net</t>
        </is>
      </c>
      <c r="B89" s="5" t="n">
        <v>138671</v>
      </c>
      <c r="E89" s="5" t="n">
        <v>140192</v>
      </c>
    </row>
    <row r="90">
      <c r="A90" s="4" t="inlineStr">
        <is>
          <t>Other assets</t>
        </is>
      </c>
      <c r="B90" s="5" t="n">
        <v>11997</v>
      </c>
      <c r="E90" s="5" t="n">
        <v>18064</v>
      </c>
    </row>
    <row r="91">
      <c r="A91" s="4" t="inlineStr">
        <is>
          <t>Total assets</t>
        </is>
      </c>
      <c r="B91" s="5" t="n">
        <v>646911</v>
      </c>
      <c r="E91" s="5" t="n">
        <v>529656</v>
      </c>
    </row>
    <row r="92">
      <c r="A92" s="3" t="inlineStr">
        <is>
          <t>Liabilities and Stockholders’ Equity (Deficit)</t>
        </is>
      </c>
    </row>
    <row r="93">
      <c r="A93" s="4" t="inlineStr">
        <is>
          <t>Accounts payable</t>
        </is>
      </c>
      <c r="B93" s="5" t="n">
        <v>42380</v>
      </c>
      <c r="E93" s="5" t="n">
        <v>42700</v>
      </c>
    </row>
    <row r="94">
      <c r="A94" s="4" t="inlineStr">
        <is>
          <t>Due to affiliates</t>
        </is>
      </c>
      <c r="B94" s="5" t="n">
        <v>76324</v>
      </c>
      <c r="E94" s="5" t="n">
        <v>63426</v>
      </c>
    </row>
    <row r="95">
      <c r="A95" s="4" t="inlineStr">
        <is>
          <t>Accrued liabilities</t>
        </is>
      </c>
      <c r="B95" s="5" t="n">
        <v>28892</v>
      </c>
      <c r="E95" s="5" t="n">
        <v>29554</v>
      </c>
    </row>
    <row r="96">
      <c r="A96" s="4" t="inlineStr">
        <is>
          <t>Income taxes payable</t>
        </is>
      </c>
      <c r="B96" s="5" t="n">
        <v>-855</v>
      </c>
      <c r="E96" s="5" t="n">
        <v>119</v>
      </c>
    </row>
    <row r="97">
      <c r="A97" s="4" t="inlineStr">
        <is>
          <t>Long-term debt</t>
        </is>
      </c>
      <c r="B97" s="5" t="n">
        <v>854</v>
      </c>
      <c r="E97" s="5" t="n">
        <v>832</v>
      </c>
    </row>
    <row r="98">
      <c r="A98" s="4" t="inlineStr">
        <is>
          <t>Long-term operating lease liabilities</t>
        </is>
      </c>
      <c r="B98" s="5" t="n">
        <v>133103</v>
      </c>
    </row>
    <row r="99">
      <c r="A99" s="4" t="inlineStr">
        <is>
          <t>Other liabilities</t>
        </is>
      </c>
      <c r="B99" s="5" t="n">
        <v>62</v>
      </c>
      <c r="E99" s="5" t="n">
        <v>3677</v>
      </c>
    </row>
    <row r="100">
      <c r="A100" s="4" t="inlineStr">
        <is>
          <t>Deferred income tax liabilities, net</t>
        </is>
      </c>
      <c r="B100" s="5" t="n">
        <v>4207</v>
      </c>
      <c r="E100" s="5" t="n">
        <v>3719</v>
      </c>
    </row>
    <row r="101">
      <c r="A101" s="4" t="inlineStr">
        <is>
          <t>Total liabilities</t>
        </is>
      </c>
      <c r="B101" s="5" t="n">
        <v>284967</v>
      </c>
      <c r="E101" s="5" t="n">
        <v>144027</v>
      </c>
    </row>
    <row r="102">
      <c r="A102" s="4" t="inlineStr">
        <is>
          <t>Total stockholders’ equity (deficit)</t>
        </is>
      </c>
      <c r="B102" s="5" t="n">
        <v>361944</v>
      </c>
      <c r="E102" s="5" t="n">
        <v>385629</v>
      </c>
    </row>
    <row r="103">
      <c r="A103" s="4" t="inlineStr">
        <is>
          <t>Total liabilities and stockholders’ deficit</t>
        </is>
      </c>
      <c r="B103" s="5" t="n">
        <v>646911</v>
      </c>
      <c r="E103" s="5" t="n">
        <v>529656</v>
      </c>
    </row>
    <row r="104">
      <c r="A104" s="4" t="inlineStr">
        <is>
          <t>Consolidating Eliminations</t>
        </is>
      </c>
    </row>
    <row r="105">
      <c r="A105" s="3" t="inlineStr">
        <is>
          <t>Assets</t>
        </is>
      </c>
    </row>
    <row r="106">
      <c r="A106" s="4" t="inlineStr">
        <is>
          <t>Due from affiliates</t>
        </is>
      </c>
      <c r="B106" s="5" t="n">
        <v>-2378638</v>
      </c>
      <c r="E106" s="5" t="n">
        <v>-2878072</v>
      </c>
    </row>
    <row r="107">
      <c r="A107" s="4" t="inlineStr">
        <is>
          <t>Investment in subsidiaries</t>
        </is>
      </c>
      <c r="B107" s="5" t="n">
        <v>-6504392</v>
      </c>
      <c r="E107" s="5" t="n">
        <v>-6381806</v>
      </c>
    </row>
    <row r="108">
      <c r="A108" s="4" t="inlineStr">
        <is>
          <t>Total assets</t>
        </is>
      </c>
      <c r="B108" s="5" t="n">
        <v>-8883030</v>
      </c>
      <c r="E108" s="5" t="n">
        <v>-9259878</v>
      </c>
    </row>
    <row r="109">
      <c r="A109" s="3" t="inlineStr">
        <is>
          <t>Liabilities and Stockholders’ Equity (Deficit)</t>
        </is>
      </c>
    </row>
    <row r="110">
      <c r="A110" s="4" t="inlineStr">
        <is>
          <t>Due to affiliates</t>
        </is>
      </c>
      <c r="B110" s="5" t="n">
        <v>-2378638</v>
      </c>
      <c r="E110" s="5" t="n">
        <v>-2878072</v>
      </c>
    </row>
    <row r="111">
      <c r="A111" s="4" t="inlineStr">
        <is>
          <t>Total liabilities</t>
        </is>
      </c>
      <c r="B111" s="5" t="n">
        <v>-2378638</v>
      </c>
      <c r="E111" s="5" t="n">
        <v>-2878072</v>
      </c>
    </row>
    <row r="112">
      <c r="A112" s="4" t="inlineStr">
        <is>
          <t>Total stockholders’ equity (deficit)</t>
        </is>
      </c>
      <c r="B112" s="5" t="n">
        <v>-6504392</v>
      </c>
      <c r="E112" s="5" t="n">
        <v>-6381806</v>
      </c>
    </row>
    <row r="113">
      <c r="A113" s="4" t="inlineStr">
        <is>
          <t>Total liabilities and stockholders’ deficit</t>
        </is>
      </c>
      <c r="B113" s="6" t="n">
        <v>-8883030</v>
      </c>
      <c r="E113" s="6" t="n">
        <v>-92598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ent, Issuers, Guarantor and Non-Guarantor Condensed Consolidating Financial Statements - Condensed Consolidating Statement of Earnings (Loss) and Comprehensive Income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Condensed Income Statements Captions [Line Items]</t>
        </is>
      </c>
    </row>
    <row r="4">
      <c r="A4" s="4" t="inlineStr">
        <is>
          <t>Net sales</t>
        </is>
      </c>
      <c r="B4" s="6" t="n">
        <v>705287</v>
      </c>
      <c r="E4" s="6" t="n">
        <v>975169</v>
      </c>
      <c r="H4" s="6" t="n">
        <v>2556518</v>
      </c>
      <c r="I4" s="6" t="n">
        <v>2910474</v>
      </c>
    </row>
    <row r="5">
      <c r="A5" s="4" t="inlineStr">
        <is>
          <t>Cost of goods sold</t>
        </is>
      </c>
      <c r="B5" s="5" t="n">
        <v>383441</v>
      </c>
      <c r="E5" s="5" t="n">
        <v>492947</v>
      </c>
      <c r="H5" s="5" t="n">
        <v>1330067</v>
      </c>
      <c r="I5" s="5" t="n">
        <v>1479222</v>
      </c>
    </row>
    <row r="6">
      <c r="A6" s="4" t="inlineStr">
        <is>
          <t>Gross profit</t>
        </is>
      </c>
      <c r="B6" s="5" t="n">
        <v>321846</v>
      </c>
      <c r="E6" s="5" t="n">
        <v>482222</v>
      </c>
      <c r="H6" s="5" t="n">
        <v>1226451</v>
      </c>
      <c r="I6" s="5" t="n">
        <v>1431252</v>
      </c>
    </row>
    <row r="7">
      <c r="A7" s="4" t="inlineStr">
        <is>
          <t>Selling, general and administrative expenses</t>
        </is>
      </c>
      <c r="B7" s="5" t="n">
        <v>314599</v>
      </c>
      <c r="E7" s="5" t="n">
        <v>360183</v>
      </c>
      <c r="H7" s="5" t="n">
        <v>1075827</v>
      </c>
      <c r="I7" s="5" t="n">
        <v>1088797</v>
      </c>
    </row>
    <row r="8">
      <c r="A8" s="4" t="inlineStr">
        <is>
          <t>Restructuring</t>
        </is>
      </c>
      <c r="B8" s="5" t="n">
        <v>5816</v>
      </c>
      <c r="E8" s="5" t="n">
        <v>1908</v>
      </c>
      <c r="H8" s="5" t="n">
        <v>11541</v>
      </c>
      <c r="I8" s="5" t="n">
        <v>74</v>
      </c>
    </row>
    <row r="9">
      <c r="A9" s="4" t="inlineStr">
        <is>
          <t>Operating earnings</t>
        </is>
      </c>
      <c r="B9" s="5" t="n">
        <v>1431</v>
      </c>
      <c r="E9" s="5" t="n">
        <v>120131</v>
      </c>
      <c r="H9" s="5" t="n">
        <v>139083</v>
      </c>
      <c r="I9" s="5" t="n">
        <v>342381</v>
      </c>
    </row>
    <row r="10">
      <c r="A10" s="4" t="inlineStr">
        <is>
          <t>Interest expense (income)</t>
        </is>
      </c>
      <c r="B10" s="5" t="n">
        <v>27298</v>
      </c>
      <c r="E10" s="5" t="n">
        <v>25781</v>
      </c>
      <c r="H10" s="5" t="n">
        <v>70483</v>
      </c>
      <c r="I10" s="5" t="n">
        <v>74092</v>
      </c>
    </row>
    <row r="11">
      <c r="A11" s="4" t="inlineStr">
        <is>
          <t>Earnings (loss) before provision for income taxes</t>
        </is>
      </c>
      <c r="B11" s="5" t="n">
        <v>-25867</v>
      </c>
      <c r="E11" s="5" t="n">
        <v>94350</v>
      </c>
      <c r="H11" s="5" t="n">
        <v>68600</v>
      </c>
      <c r="I11" s="5" t="n">
        <v>268289</v>
      </c>
    </row>
    <row r="12">
      <c r="A12" s="4" t="inlineStr">
        <is>
          <t>Provision (benefit) for income taxes</t>
        </is>
      </c>
      <c r="B12" s="5" t="n">
        <v>-2341</v>
      </c>
      <c r="E12" s="5" t="n">
        <v>23186</v>
      </c>
      <c r="H12" s="5" t="n">
        <v>25543</v>
      </c>
      <c r="I12" s="5" t="n">
        <v>65673</v>
      </c>
    </row>
    <row r="13">
      <c r="A13" s="4" t="inlineStr">
        <is>
          <t>Net earnings (loss)</t>
        </is>
      </c>
      <c r="B13" s="5" t="n">
        <v>-23526</v>
      </c>
      <c r="C13" s="6" t="n">
        <v>13368</v>
      </c>
      <c r="D13" s="6" t="n">
        <v>53215</v>
      </c>
      <c r="E13" s="5" t="n">
        <v>71164</v>
      </c>
      <c r="F13" s="6" t="n">
        <v>65725</v>
      </c>
      <c r="G13" s="6" t="n">
        <v>65727</v>
      </c>
      <c r="H13" s="5" t="n">
        <v>43057</v>
      </c>
      <c r="I13" s="5" t="n">
        <v>202616</v>
      </c>
    </row>
    <row r="14">
      <c r="A14" s="4" t="inlineStr">
        <is>
          <t>Other comprehensive income (loss), net of tax</t>
        </is>
      </c>
      <c r="B14" s="5" t="n">
        <v>5075</v>
      </c>
      <c r="C14" s="6" t="n">
        <v>-21826</v>
      </c>
      <c r="D14" s="6" t="n">
        <v>14870</v>
      </c>
      <c r="E14" s="5" t="n">
        <v>1523</v>
      </c>
      <c r="F14" s="6" t="n">
        <v>1142</v>
      </c>
      <c r="G14" s="6" t="n">
        <v>-16705</v>
      </c>
      <c r="H14" s="5" t="n">
        <v>-1881</v>
      </c>
      <c r="I14" s="5" t="n">
        <v>-14040</v>
      </c>
    </row>
    <row r="15">
      <c r="A15" s="4" t="inlineStr">
        <is>
          <t>Total comprehensive income (loss)</t>
        </is>
      </c>
      <c r="B15" s="5" t="n">
        <v>-18451</v>
      </c>
      <c r="E15" s="5" t="n">
        <v>72687</v>
      </c>
      <c r="H15" s="5" t="n">
        <v>41176</v>
      </c>
      <c r="I15" s="5" t="n">
        <v>188576</v>
      </c>
    </row>
    <row r="16">
      <c r="A16" s="4" t="inlineStr">
        <is>
          <t>Parent</t>
        </is>
      </c>
    </row>
    <row r="17">
      <c r="A17" s="3" t="inlineStr">
        <is>
          <t>Condensed Income Statements Captions [Line Items]</t>
        </is>
      </c>
    </row>
    <row r="18">
      <c r="A18" s="4" t="inlineStr">
        <is>
          <t>Selling, general and administrative expenses</t>
        </is>
      </c>
      <c r="B18" s="5" t="n">
        <v>2763</v>
      </c>
      <c r="E18" s="5" t="n">
        <v>2564</v>
      </c>
      <c r="H18" s="5" t="n">
        <v>8250</v>
      </c>
      <c r="I18" s="5" t="n">
        <v>8457</v>
      </c>
    </row>
    <row r="19">
      <c r="A19" s="4" t="inlineStr">
        <is>
          <t>Operating earnings</t>
        </is>
      </c>
      <c r="B19" s="5" t="n">
        <v>-2763</v>
      </c>
      <c r="E19" s="5" t="n">
        <v>-2564</v>
      </c>
      <c r="H19" s="5" t="n">
        <v>-8250</v>
      </c>
      <c r="I19" s="5" t="n">
        <v>-8457</v>
      </c>
    </row>
    <row r="20">
      <c r="A20" s="4" t="inlineStr">
        <is>
          <t>Earnings (loss) before provision for income taxes</t>
        </is>
      </c>
      <c r="B20" s="5" t="n">
        <v>-2763</v>
      </c>
      <c r="E20" s="5" t="n">
        <v>-2564</v>
      </c>
      <c r="H20" s="5" t="n">
        <v>-8250</v>
      </c>
      <c r="I20" s="5" t="n">
        <v>-8457</v>
      </c>
    </row>
    <row r="21">
      <c r="A21" s="4" t="inlineStr">
        <is>
          <t>Provision (benefit) for income taxes</t>
        </is>
      </c>
      <c r="B21" s="5" t="n">
        <v>-709</v>
      </c>
      <c r="E21" s="5" t="n">
        <v>-659</v>
      </c>
      <c r="H21" s="5" t="n">
        <v>-2117</v>
      </c>
      <c r="I21" s="5" t="n">
        <v>-2171</v>
      </c>
    </row>
    <row r="22">
      <c r="A22" s="4" t="inlineStr">
        <is>
          <t>Equity in earnings (loss) of subsidiaries, net of tax</t>
        </is>
      </c>
      <c r="B22" s="5" t="n">
        <v>-21472</v>
      </c>
      <c r="E22" s="5" t="n">
        <v>73069</v>
      </c>
      <c r="H22" s="5" t="n">
        <v>49190</v>
      </c>
      <c r="I22" s="5" t="n">
        <v>208902</v>
      </c>
    </row>
    <row r="23">
      <c r="A23" s="4" t="inlineStr">
        <is>
          <t>Net earnings (loss)</t>
        </is>
      </c>
      <c r="B23" s="5" t="n">
        <v>-23526</v>
      </c>
      <c r="E23" s="5" t="n">
        <v>71164</v>
      </c>
      <c r="H23" s="5" t="n">
        <v>43057</v>
      </c>
      <c r="I23" s="5" t="n">
        <v>202616</v>
      </c>
    </row>
    <row r="24">
      <c r="A24" s="4" t="inlineStr">
        <is>
          <t>Total comprehensive income (loss)</t>
        </is>
      </c>
      <c r="B24" s="5" t="n">
        <v>-23526</v>
      </c>
      <c r="E24" s="5" t="n">
        <v>71164</v>
      </c>
      <c r="H24" s="5" t="n">
        <v>43057</v>
      </c>
      <c r="I24" s="5" t="n">
        <v>202616</v>
      </c>
    </row>
    <row r="25">
      <c r="A25" s="4" t="inlineStr">
        <is>
          <t>Sally Holdings and Sally Capital</t>
        </is>
      </c>
    </row>
    <row r="26">
      <c r="A26" s="3" t="inlineStr">
        <is>
          <t>Condensed Income Statements Captions [Line Items]</t>
        </is>
      </c>
    </row>
    <row r="27">
      <c r="A27" s="4" t="inlineStr">
        <is>
          <t>Selling, general and administrative expenses</t>
        </is>
      </c>
      <c r="B27" s="5" t="n">
        <v>132</v>
      </c>
      <c r="E27" s="5" t="n">
        <v>123</v>
      </c>
      <c r="H27" s="5" t="n">
        <v>467</v>
      </c>
      <c r="I27" s="5" t="n">
        <v>489</v>
      </c>
    </row>
    <row r="28">
      <c r="A28" s="4" t="inlineStr">
        <is>
          <t>Operating earnings</t>
        </is>
      </c>
      <c r="B28" s="5" t="n">
        <v>-132</v>
      </c>
      <c r="E28" s="5" t="n">
        <v>-123</v>
      </c>
      <c r="H28" s="5" t="n">
        <v>-467</v>
      </c>
      <c r="I28" s="5" t="n">
        <v>-489</v>
      </c>
    </row>
    <row r="29">
      <c r="A29" s="4" t="inlineStr">
        <is>
          <t>Interest expense (income)</t>
        </is>
      </c>
      <c r="B29" s="5" t="n">
        <v>27377</v>
      </c>
      <c r="E29" s="5" t="n">
        <v>25824</v>
      </c>
      <c r="H29" s="5" t="n">
        <v>70590</v>
      </c>
      <c r="I29" s="5" t="n">
        <v>74248</v>
      </c>
    </row>
    <row r="30">
      <c r="A30" s="4" t="inlineStr">
        <is>
          <t>Earnings (loss) before provision for income taxes</t>
        </is>
      </c>
      <c r="B30" s="5" t="n">
        <v>-27509</v>
      </c>
      <c r="E30" s="5" t="n">
        <v>-25947</v>
      </c>
      <c r="H30" s="5" t="n">
        <v>-71057</v>
      </c>
      <c r="I30" s="5" t="n">
        <v>-74737</v>
      </c>
    </row>
    <row r="31">
      <c r="A31" s="4" t="inlineStr">
        <is>
          <t>Provision (benefit) for income taxes</t>
        </is>
      </c>
      <c r="B31" s="5" t="n">
        <v>-7061</v>
      </c>
      <c r="E31" s="5" t="n">
        <v>-6659</v>
      </c>
      <c r="H31" s="5" t="n">
        <v>-18239</v>
      </c>
      <c r="I31" s="5" t="n">
        <v>-19184</v>
      </c>
    </row>
    <row r="32">
      <c r="A32" s="4" t="inlineStr">
        <is>
          <t>Equity in earnings (loss) of subsidiaries, net of tax</t>
        </is>
      </c>
      <c r="B32" s="5" t="n">
        <v>-1024</v>
      </c>
      <c r="E32" s="5" t="n">
        <v>92357</v>
      </c>
      <c r="H32" s="5" t="n">
        <v>102008</v>
      </c>
      <c r="I32" s="5" t="n">
        <v>264455</v>
      </c>
    </row>
    <row r="33">
      <c r="A33" s="4" t="inlineStr">
        <is>
          <t>Net earnings (loss)</t>
        </is>
      </c>
      <c r="B33" s="5" t="n">
        <v>-21472</v>
      </c>
      <c r="E33" s="5" t="n">
        <v>73069</v>
      </c>
      <c r="H33" s="5" t="n">
        <v>49190</v>
      </c>
      <c r="I33" s="5" t="n">
        <v>208902</v>
      </c>
    </row>
    <row r="34">
      <c r="A34" s="4" t="inlineStr">
        <is>
          <t>Other comprehensive income (loss), net of tax</t>
        </is>
      </c>
      <c r="B34" s="5" t="n">
        <v>245</v>
      </c>
      <c r="E34" s="5" t="n">
        <v>586</v>
      </c>
      <c r="H34" s="5" t="n">
        <v>274</v>
      </c>
      <c r="I34" s="5" t="n">
        <v>-4384</v>
      </c>
    </row>
    <row r="35">
      <c r="A35" s="4" t="inlineStr">
        <is>
          <t>Total comprehensive income (loss)</t>
        </is>
      </c>
      <c r="B35" s="5" t="n">
        <v>-21227</v>
      </c>
      <c r="E35" s="5" t="n">
        <v>73655</v>
      </c>
      <c r="H35" s="5" t="n">
        <v>49464</v>
      </c>
      <c r="I35" s="5" t="n">
        <v>204518</v>
      </c>
    </row>
    <row r="36">
      <c r="A36" s="4" t="inlineStr">
        <is>
          <t>Guarantor Subsidiaries</t>
        </is>
      </c>
    </row>
    <row r="37">
      <c r="A37" s="3" t="inlineStr">
        <is>
          <t>Condensed Income Statements Captions [Line Items]</t>
        </is>
      </c>
    </row>
    <row r="38">
      <c r="A38" s="4" t="inlineStr">
        <is>
          <t>Net sales</t>
        </is>
      </c>
      <c r="B38" s="5" t="n">
        <v>604881</v>
      </c>
      <c r="E38" s="5" t="n">
        <v>789534</v>
      </c>
      <c r="H38" s="5" t="n">
        <v>2105368</v>
      </c>
      <c r="I38" s="5" t="n">
        <v>2352348</v>
      </c>
    </row>
    <row r="39">
      <c r="A39" s="4" t="inlineStr">
        <is>
          <t>Related party sales</t>
        </is>
      </c>
      <c r="B39" s="5" t="n">
        <v>236</v>
      </c>
      <c r="E39" s="5" t="n">
        <v>545</v>
      </c>
      <c r="H39" s="5" t="n">
        <v>1231</v>
      </c>
      <c r="I39" s="5" t="n">
        <v>1694</v>
      </c>
    </row>
    <row r="40">
      <c r="A40" s="4" t="inlineStr">
        <is>
          <t>Cost of goods sold</t>
        </is>
      </c>
      <c r="B40" s="5" t="n">
        <v>319527</v>
      </c>
      <c r="E40" s="5" t="n">
        <v>393875</v>
      </c>
      <c r="H40" s="5" t="n">
        <v>1075180</v>
      </c>
      <c r="I40" s="5" t="n">
        <v>1181062</v>
      </c>
    </row>
    <row r="41">
      <c r="A41" s="4" t="inlineStr">
        <is>
          <t>Gross profit</t>
        </is>
      </c>
      <c r="B41" s="5" t="n">
        <v>285590</v>
      </c>
      <c r="E41" s="5" t="n">
        <v>396204</v>
      </c>
      <c r="H41" s="5" t="n">
        <v>1031419</v>
      </c>
      <c r="I41" s="5" t="n">
        <v>1172980</v>
      </c>
    </row>
    <row r="42">
      <c r="A42" s="4" t="inlineStr">
        <is>
          <t>Selling, general and administrative expenses</t>
        </is>
      </c>
      <c r="B42" s="5" t="n">
        <v>255841</v>
      </c>
      <c r="E42" s="5" t="n">
        <v>281520</v>
      </c>
      <c r="H42" s="5" t="n">
        <v>858490</v>
      </c>
      <c r="I42" s="5" t="n">
        <v>849140</v>
      </c>
    </row>
    <row r="43">
      <c r="A43" s="4" t="inlineStr">
        <is>
          <t>Restructuring</t>
        </is>
      </c>
      <c r="B43" s="5" t="n">
        <v>5816</v>
      </c>
      <c r="E43" s="5" t="n">
        <v>1908</v>
      </c>
      <c r="H43" s="5" t="n">
        <v>11541</v>
      </c>
      <c r="I43" s="5" t="n">
        <v>74</v>
      </c>
    </row>
    <row r="44">
      <c r="A44" s="4" t="inlineStr">
        <is>
          <t>Operating earnings</t>
        </is>
      </c>
      <c r="B44" s="5" t="n">
        <v>23933</v>
      </c>
      <c r="E44" s="5" t="n">
        <v>112776</v>
      </c>
      <c r="H44" s="5" t="n">
        <v>161388</v>
      </c>
      <c r="I44" s="5" t="n">
        <v>323766</v>
      </c>
    </row>
    <row r="45">
      <c r="A45" s="4" t="inlineStr">
        <is>
          <t>Interest expense (income)</t>
        </is>
      </c>
      <c r="B45" s="5" t="n">
        <v>-1</v>
      </c>
      <c r="E45" s="5" t="n">
        <v>-3</v>
      </c>
      <c r="H45" s="5" t="n">
        <v>4</v>
      </c>
      <c r="I45" s="5" t="n">
        <v>-5</v>
      </c>
    </row>
    <row r="46">
      <c r="A46" s="4" t="inlineStr">
        <is>
          <t>Earnings (loss) before provision for income taxes</t>
        </is>
      </c>
      <c r="B46" s="5" t="n">
        <v>23934</v>
      </c>
      <c r="E46" s="5" t="n">
        <v>112779</v>
      </c>
      <c r="H46" s="5" t="n">
        <v>161384</v>
      </c>
      <c r="I46" s="5" t="n">
        <v>323771</v>
      </c>
    </row>
    <row r="47">
      <c r="A47" s="4" t="inlineStr">
        <is>
          <t>Provision (benefit) for income taxes</t>
        </is>
      </c>
      <c r="B47" s="5" t="n">
        <v>7208</v>
      </c>
      <c r="E47" s="5" t="n">
        <v>28193</v>
      </c>
      <c r="H47" s="5" t="n">
        <v>41488</v>
      </c>
      <c r="I47" s="5" t="n">
        <v>82671</v>
      </c>
    </row>
    <row r="48">
      <c r="A48" s="4" t="inlineStr">
        <is>
          <t>Equity in earnings (loss) of subsidiaries, net of tax</t>
        </is>
      </c>
      <c r="B48" s="5" t="n">
        <v>-17750</v>
      </c>
      <c r="E48" s="5" t="n">
        <v>7771</v>
      </c>
      <c r="H48" s="5" t="n">
        <v>-17888</v>
      </c>
      <c r="I48" s="5" t="n">
        <v>23355</v>
      </c>
    </row>
    <row r="49">
      <c r="A49" s="4" t="inlineStr">
        <is>
          <t>Net earnings (loss)</t>
        </is>
      </c>
      <c r="B49" s="5" t="n">
        <v>-1024</v>
      </c>
      <c r="E49" s="5" t="n">
        <v>92357</v>
      </c>
      <c r="H49" s="5" t="n">
        <v>102008</v>
      </c>
      <c r="I49" s="5" t="n">
        <v>264455</v>
      </c>
    </row>
    <row r="50">
      <c r="A50" s="4" t="inlineStr">
        <is>
          <t>Total comprehensive income (loss)</t>
        </is>
      </c>
      <c r="B50" s="5" t="n">
        <v>-1024</v>
      </c>
      <c r="E50" s="5" t="n">
        <v>92357</v>
      </c>
      <c r="H50" s="5" t="n">
        <v>102008</v>
      </c>
      <c r="I50" s="5" t="n">
        <v>264455</v>
      </c>
    </row>
    <row r="51">
      <c r="A51" s="4" t="inlineStr">
        <is>
          <t>Non-Guarantor Subsidiaries</t>
        </is>
      </c>
    </row>
    <row r="52">
      <c r="A52" s="3" t="inlineStr">
        <is>
          <t>Condensed Income Statements Captions [Line Items]</t>
        </is>
      </c>
    </row>
    <row r="53">
      <c r="A53" s="4" t="inlineStr">
        <is>
          <t>Net sales</t>
        </is>
      </c>
      <c r="B53" s="5" t="n">
        <v>100406</v>
      </c>
      <c r="E53" s="5" t="n">
        <v>185635</v>
      </c>
      <c r="H53" s="5" t="n">
        <v>451150</v>
      </c>
      <c r="I53" s="5" t="n">
        <v>558126</v>
      </c>
    </row>
    <row r="54">
      <c r="A54" s="4" t="inlineStr">
        <is>
          <t>Cost of goods sold</t>
        </is>
      </c>
      <c r="B54" s="5" t="n">
        <v>64150</v>
      </c>
      <c r="E54" s="5" t="n">
        <v>99617</v>
      </c>
      <c r="H54" s="5" t="n">
        <v>256118</v>
      </c>
      <c r="I54" s="5" t="n">
        <v>299854</v>
      </c>
    </row>
    <row r="55">
      <c r="A55" s="4" t="inlineStr">
        <is>
          <t>Gross profit</t>
        </is>
      </c>
      <c r="B55" s="5" t="n">
        <v>36256</v>
      </c>
      <c r="E55" s="5" t="n">
        <v>86018</v>
      </c>
      <c r="H55" s="5" t="n">
        <v>195032</v>
      </c>
      <c r="I55" s="5" t="n">
        <v>258272</v>
      </c>
    </row>
    <row r="56">
      <c r="A56" s="4" t="inlineStr">
        <is>
          <t>Selling, general and administrative expenses</t>
        </is>
      </c>
      <c r="B56" s="5" t="n">
        <v>55863</v>
      </c>
      <c r="E56" s="5" t="n">
        <v>75976</v>
      </c>
      <c r="H56" s="5" t="n">
        <v>208620</v>
      </c>
      <c r="I56" s="5" t="n">
        <v>230711</v>
      </c>
    </row>
    <row r="57">
      <c r="A57" s="4" t="inlineStr">
        <is>
          <t>Operating earnings</t>
        </is>
      </c>
      <c r="B57" s="5" t="n">
        <v>-19607</v>
      </c>
      <c r="E57" s="5" t="n">
        <v>10042</v>
      </c>
      <c r="H57" s="5" t="n">
        <v>-13588</v>
      </c>
      <c r="I57" s="5" t="n">
        <v>27561</v>
      </c>
    </row>
    <row r="58">
      <c r="A58" s="4" t="inlineStr">
        <is>
          <t>Interest expense (income)</t>
        </is>
      </c>
      <c r="B58" s="5" t="n">
        <v>-78</v>
      </c>
      <c r="E58" s="5" t="n">
        <v>-40</v>
      </c>
      <c r="H58" s="5" t="n">
        <v>-111</v>
      </c>
      <c r="I58" s="5" t="n">
        <v>-151</v>
      </c>
    </row>
    <row r="59">
      <c r="A59" s="4" t="inlineStr">
        <is>
          <t>Earnings (loss) before provision for income taxes</t>
        </is>
      </c>
      <c r="B59" s="5" t="n">
        <v>-19529</v>
      </c>
      <c r="E59" s="5" t="n">
        <v>10082</v>
      </c>
      <c r="H59" s="5" t="n">
        <v>-13477</v>
      </c>
      <c r="I59" s="5" t="n">
        <v>27712</v>
      </c>
    </row>
    <row r="60">
      <c r="A60" s="4" t="inlineStr">
        <is>
          <t>Provision (benefit) for income taxes</t>
        </is>
      </c>
      <c r="B60" s="5" t="n">
        <v>-1779</v>
      </c>
      <c r="E60" s="5" t="n">
        <v>2311</v>
      </c>
      <c r="H60" s="5" t="n">
        <v>4411</v>
      </c>
      <c r="I60" s="5" t="n">
        <v>4357</v>
      </c>
    </row>
    <row r="61">
      <c r="A61" s="4" t="inlineStr">
        <is>
          <t>Net earnings (loss)</t>
        </is>
      </c>
      <c r="B61" s="5" t="n">
        <v>-17750</v>
      </c>
      <c r="E61" s="5" t="n">
        <v>7771</v>
      </c>
      <c r="H61" s="5" t="n">
        <v>-17888</v>
      </c>
      <c r="I61" s="5" t="n">
        <v>23355</v>
      </c>
    </row>
    <row r="62">
      <c r="A62" s="4" t="inlineStr">
        <is>
          <t>Other comprehensive income (loss), net of tax</t>
        </is>
      </c>
      <c r="B62" s="5" t="n">
        <v>4830</v>
      </c>
      <c r="E62" s="5" t="n">
        <v>937</v>
      </c>
      <c r="H62" s="5" t="n">
        <v>-2155</v>
      </c>
      <c r="I62" s="5" t="n">
        <v>-9656</v>
      </c>
    </row>
    <row r="63">
      <c r="A63" s="4" t="inlineStr">
        <is>
          <t>Total comprehensive income (loss)</t>
        </is>
      </c>
      <c r="B63" s="5" t="n">
        <v>-12920</v>
      </c>
      <c r="E63" s="5" t="n">
        <v>8708</v>
      </c>
      <c r="H63" s="5" t="n">
        <v>-20043</v>
      </c>
      <c r="I63" s="5" t="n">
        <v>13699</v>
      </c>
    </row>
    <row r="64">
      <c r="A64" s="4" t="inlineStr">
        <is>
          <t>Consolidating Eliminations</t>
        </is>
      </c>
    </row>
    <row r="65">
      <c r="A65" s="3" t="inlineStr">
        <is>
          <t>Condensed Income Statements Captions [Line Items]</t>
        </is>
      </c>
    </row>
    <row r="66">
      <c r="A66" s="4" t="inlineStr">
        <is>
          <t>Related party sales</t>
        </is>
      </c>
      <c r="B66" s="5" t="n">
        <v>-236</v>
      </c>
      <c r="E66" s="5" t="n">
        <v>-545</v>
      </c>
      <c r="H66" s="5" t="n">
        <v>-1231</v>
      </c>
      <c r="I66" s="5" t="n">
        <v>-1694</v>
      </c>
    </row>
    <row r="67">
      <c r="A67" s="4" t="inlineStr">
        <is>
          <t>Cost of goods sold</t>
        </is>
      </c>
      <c r="B67" s="5" t="n">
        <v>-236</v>
      </c>
      <c r="E67" s="5" t="n">
        <v>-545</v>
      </c>
      <c r="H67" s="5" t="n">
        <v>-1231</v>
      </c>
      <c r="I67" s="5" t="n">
        <v>-1694</v>
      </c>
    </row>
    <row r="68">
      <c r="A68" s="4" t="inlineStr">
        <is>
          <t>Equity in earnings (loss) of subsidiaries, net of tax</t>
        </is>
      </c>
      <c r="B68" s="5" t="n">
        <v>40246</v>
      </c>
      <c r="E68" s="5" t="n">
        <v>-173197</v>
      </c>
      <c r="H68" s="5" t="n">
        <v>-133310</v>
      </c>
      <c r="I68" s="5" t="n">
        <v>-496712</v>
      </c>
    </row>
    <row r="69">
      <c r="A69" s="4" t="inlineStr">
        <is>
          <t>Net earnings (loss)</t>
        </is>
      </c>
      <c r="B69" s="5" t="n">
        <v>40246</v>
      </c>
      <c r="E69" s="5" t="n">
        <v>-173197</v>
      </c>
      <c r="H69" s="5" t="n">
        <v>-133310</v>
      </c>
      <c r="I69" s="5" t="n">
        <v>-496712</v>
      </c>
    </row>
    <row r="70">
      <c r="A70" s="4" t="inlineStr">
        <is>
          <t>Total comprehensive income (loss)</t>
        </is>
      </c>
      <c r="B70" s="6" t="n">
        <v>40246</v>
      </c>
      <c r="E70" s="6" t="n">
        <v>-173197</v>
      </c>
      <c r="H70" s="6" t="n">
        <v>-133310</v>
      </c>
      <c r="I70" s="6" t="n">
        <v>-496712</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Issuers, Guarantor and Non-Guarantor Condensed Consolidating Financial Statements - Condensed Consolidating Statement of Cash Flows (Details) - USD ($) $ in Thousands</t>
        </is>
      </c>
      <c r="B1" s="2" t="inlineStr">
        <is>
          <t>9 Months Ended</t>
        </is>
      </c>
    </row>
    <row r="2">
      <c r="B2" s="2" t="inlineStr">
        <is>
          <t>Jun. 30, 2020</t>
        </is>
      </c>
      <c r="C2" s="2" t="inlineStr">
        <is>
          <t>Jun. 30, 2019</t>
        </is>
      </c>
    </row>
    <row r="3">
      <c r="A3" s="3" t="inlineStr">
        <is>
          <t>Condensed Cash Flow Statements Captions [Line Items]</t>
        </is>
      </c>
    </row>
    <row r="4">
      <c r="A4" s="4" t="inlineStr">
        <is>
          <t>Net cash (used) provided by operating activities</t>
        </is>
      </c>
      <c r="B4" s="6" t="n">
        <v>274384</v>
      </c>
      <c r="C4" s="6" t="n">
        <v>203823</v>
      </c>
    </row>
    <row r="5">
      <c r="A5" s="3" t="inlineStr">
        <is>
          <t>Cash Flows from Investing Activities:</t>
        </is>
      </c>
    </row>
    <row r="6">
      <c r="A6" s="4" t="inlineStr">
        <is>
          <t>Payments for property and equipment</t>
        </is>
      </c>
      <c r="B6" s="5" t="n">
        <v>-89740</v>
      </c>
      <c r="C6" s="5" t="n">
        <v>-66763</v>
      </c>
    </row>
    <row r="7">
      <c r="A7" s="4" t="inlineStr">
        <is>
          <t>Proceeds from sale of property and equipment</t>
        </is>
      </c>
      <c r="B7" s="5" t="n">
        <v>38</v>
      </c>
      <c r="C7" s="5" t="n">
        <v>12021</v>
      </c>
    </row>
    <row r="8">
      <c r="A8" s="4" t="inlineStr">
        <is>
          <t>Acquisitions, net of cash acquired</t>
        </is>
      </c>
      <c r="B8" s="5" t="n">
        <v>-1944</v>
      </c>
      <c r="C8" s="5" t="n">
        <v>-2763</v>
      </c>
    </row>
    <row r="9">
      <c r="A9" s="4" t="inlineStr">
        <is>
          <t>Net cash used by investing activities</t>
        </is>
      </c>
      <c r="B9" s="5" t="n">
        <v>-91646</v>
      </c>
      <c r="C9" s="5" t="n">
        <v>-57505</v>
      </c>
    </row>
    <row r="10">
      <c r="A10" s="3" t="inlineStr">
        <is>
          <t>Cash Flows from Financing Activities:</t>
        </is>
      </c>
    </row>
    <row r="11">
      <c r="A11" s="4" t="inlineStr">
        <is>
          <t>Proceeds from issuance of long-term debt</t>
        </is>
      </c>
      <c r="B11" s="5" t="n">
        <v>1087504</v>
      </c>
      <c r="C11" s="5" t="n">
        <v>394004</v>
      </c>
    </row>
    <row r="12">
      <c r="A12" s="4" t="inlineStr">
        <is>
          <t>Repayments of long-term debt</t>
        </is>
      </c>
      <c r="B12" s="5" t="n">
        <v>-437391</v>
      </c>
      <c r="C12" s="5" t="n">
        <v>-561162</v>
      </c>
    </row>
    <row r="13">
      <c r="A13" s="4" t="inlineStr">
        <is>
          <t>Repurchases of common stock</t>
        </is>
      </c>
      <c r="B13" s="5" t="n">
        <v>-61357</v>
      </c>
    </row>
    <row r="14">
      <c r="A14" s="4" t="inlineStr">
        <is>
          <t>Proceeds from exercises of stock options</t>
        </is>
      </c>
      <c r="B14" s="5" t="n">
        <v>2722</v>
      </c>
      <c r="C14" s="5" t="n">
        <v>1787</v>
      </c>
    </row>
    <row r="15">
      <c r="A15" s="4" t="inlineStr">
        <is>
          <t>Net cash provided (used) by financing activities</t>
        </is>
      </c>
      <c r="B15" s="5" t="n">
        <v>585221</v>
      </c>
      <c r="C15" s="5" t="n">
        <v>-165371</v>
      </c>
    </row>
    <row r="16">
      <c r="A16" s="4" t="inlineStr">
        <is>
          <t>Debt issuance costs</t>
        </is>
      </c>
      <c r="B16" s="5" t="n">
        <v>-6257</v>
      </c>
    </row>
    <row r="17">
      <c r="A17" s="4" t="inlineStr">
        <is>
          <t>Effect of foreign exchange rate changes on cash and cash equivalents</t>
        </is>
      </c>
      <c r="B17" s="5" t="n">
        <v>-643</v>
      </c>
      <c r="C17" s="5" t="n">
        <v>-387</v>
      </c>
    </row>
    <row r="18">
      <c r="A18" s="4" t="inlineStr">
        <is>
          <t>Net increase (decrease) in cash and cash equivalents</t>
        </is>
      </c>
      <c r="B18" s="5" t="n">
        <v>767316</v>
      </c>
      <c r="C18" s="5" t="n">
        <v>-19440</v>
      </c>
    </row>
    <row r="19">
      <c r="A19" s="4" t="inlineStr">
        <is>
          <t>Cash and cash equivalents, beginning of period</t>
        </is>
      </c>
      <c r="B19" s="5" t="n">
        <v>71495</v>
      </c>
      <c r="C19" s="5" t="n">
        <v>77295</v>
      </c>
    </row>
    <row r="20">
      <c r="A20" s="4" t="inlineStr">
        <is>
          <t>Cash and cash equivalents, end of period</t>
        </is>
      </c>
      <c r="B20" s="5" t="n">
        <v>838811</v>
      </c>
      <c r="C20" s="5" t="n">
        <v>57855</v>
      </c>
    </row>
    <row r="21">
      <c r="A21" s="4" t="inlineStr">
        <is>
          <t>Parent</t>
        </is>
      </c>
    </row>
    <row r="22">
      <c r="A22" s="3" t="inlineStr">
        <is>
          <t>Condensed Cash Flow Statements Captions [Line Items]</t>
        </is>
      </c>
    </row>
    <row r="23">
      <c r="A23" s="4" t="inlineStr">
        <is>
          <t>Net cash (used) provided by operating activities</t>
        </is>
      </c>
      <c r="B23" s="5" t="n">
        <v>-16444</v>
      </c>
      <c r="C23" s="5" t="n">
        <v>-3949</v>
      </c>
    </row>
    <row r="24">
      <c r="A24" s="3" t="inlineStr">
        <is>
          <t>Cash Flows from Investing Activities:</t>
        </is>
      </c>
    </row>
    <row r="25">
      <c r="A25" s="4" t="inlineStr">
        <is>
          <t>Payments for property and equipment</t>
        </is>
      </c>
      <c r="B25" s="5" t="n">
        <v>-5</v>
      </c>
      <c r="C25" s="5" t="n">
        <v>-1</v>
      </c>
    </row>
    <row r="26">
      <c r="A26" s="4" t="inlineStr">
        <is>
          <t>Net cash used by investing activities</t>
        </is>
      </c>
      <c r="B26" s="5" t="n">
        <v>-5</v>
      </c>
      <c r="C26" s="5" t="n">
        <v>-1</v>
      </c>
    </row>
    <row r="27">
      <c r="A27" s="3" t="inlineStr">
        <is>
          <t>Cash Flows from Financing Activities:</t>
        </is>
      </c>
    </row>
    <row r="28">
      <c r="A28" s="4" t="inlineStr">
        <is>
          <t>Repurchases of common stock</t>
        </is>
      </c>
      <c r="B28" s="5" t="n">
        <v>-61357</v>
      </c>
    </row>
    <row r="29">
      <c r="A29" s="4" t="inlineStr">
        <is>
          <t>Proceeds from exercises of stock options</t>
        </is>
      </c>
      <c r="B29" s="5" t="n">
        <v>2722</v>
      </c>
      <c r="C29" s="5" t="n">
        <v>1787</v>
      </c>
    </row>
    <row r="30">
      <c r="A30" s="4" t="inlineStr">
        <is>
          <t>Due to affiliates</t>
        </is>
      </c>
      <c r="B30" s="5" t="n">
        <v>75084</v>
      </c>
      <c r="C30" s="5" t="n">
        <v>2163</v>
      </c>
    </row>
    <row r="31">
      <c r="A31" s="4" t="inlineStr">
        <is>
          <t>Net cash provided (used) by financing activities</t>
        </is>
      </c>
      <c r="B31" s="5" t="n">
        <v>16449</v>
      </c>
      <c r="C31" s="5" t="n">
        <v>3950</v>
      </c>
    </row>
    <row r="32">
      <c r="A32" s="4" t="inlineStr">
        <is>
          <t>Sally Holdings and Sally Capital</t>
        </is>
      </c>
    </row>
    <row r="33">
      <c r="A33" s="3" t="inlineStr">
        <is>
          <t>Condensed Cash Flow Statements Captions [Line Items]</t>
        </is>
      </c>
    </row>
    <row r="34">
      <c r="A34" s="4" t="inlineStr">
        <is>
          <t>Net cash (used) provided by operating activities</t>
        </is>
      </c>
      <c r="B34" s="5" t="n">
        <v>-56439</v>
      </c>
      <c r="C34" s="5" t="n">
        <v>-63597</v>
      </c>
    </row>
    <row r="35">
      <c r="A35" s="3" t="inlineStr">
        <is>
          <t>Cash Flows from Financing Activities:</t>
        </is>
      </c>
    </row>
    <row r="36">
      <c r="A36" s="4" t="inlineStr">
        <is>
          <t>Proceeds from issuance of long-term debt</t>
        </is>
      </c>
      <c r="B36" s="5" t="n">
        <v>1087500</v>
      </c>
      <c r="C36" s="5" t="n">
        <v>394000</v>
      </c>
    </row>
    <row r="37">
      <c r="A37" s="4" t="inlineStr">
        <is>
          <t>Repayments of long-term debt</t>
        </is>
      </c>
      <c r="B37" s="5" t="n">
        <v>-437388</v>
      </c>
      <c r="C37" s="5" t="n">
        <v>-561158</v>
      </c>
    </row>
    <row r="38">
      <c r="A38" s="4" t="inlineStr">
        <is>
          <t>Due to affiliates</t>
        </is>
      </c>
      <c r="B38" s="5" t="n">
        <v>-587416</v>
      </c>
      <c r="C38" s="5" t="n">
        <v>230755</v>
      </c>
    </row>
    <row r="39">
      <c r="A39" s="4" t="inlineStr">
        <is>
          <t>Net cash provided (used) by financing activities</t>
        </is>
      </c>
      <c r="B39" s="5" t="n">
        <v>56439</v>
      </c>
      <c r="C39" s="5" t="n">
        <v>63597</v>
      </c>
    </row>
    <row r="40">
      <c r="A40" s="4" t="inlineStr">
        <is>
          <t>Debt issuance costs</t>
        </is>
      </c>
      <c r="B40" s="5" t="n">
        <v>-6257</v>
      </c>
    </row>
    <row r="41">
      <c r="A41" s="4" t="inlineStr">
        <is>
          <t>Cash and cash equivalents, beginning of period</t>
        </is>
      </c>
      <c r="B41" s="5" t="n">
        <v>10</v>
      </c>
      <c r="C41" s="5" t="n">
        <v>10</v>
      </c>
    </row>
    <row r="42">
      <c r="A42" s="4" t="inlineStr">
        <is>
          <t>Cash and cash equivalents, end of period</t>
        </is>
      </c>
      <c r="B42" s="5" t="n">
        <v>10</v>
      </c>
      <c r="C42" s="5" t="n">
        <v>10</v>
      </c>
    </row>
    <row r="43">
      <c r="A43" s="4" t="inlineStr">
        <is>
          <t>Guarantor Subsidiaries</t>
        </is>
      </c>
    </row>
    <row r="44">
      <c r="A44" s="3" t="inlineStr">
        <is>
          <t>Condensed Cash Flow Statements Captions [Line Items]</t>
        </is>
      </c>
    </row>
    <row r="45">
      <c r="A45" s="4" t="inlineStr">
        <is>
          <t>Net cash (used) provided by operating activities</t>
        </is>
      </c>
      <c r="B45" s="5" t="n">
        <v>313209</v>
      </c>
      <c r="C45" s="5" t="n">
        <v>270637</v>
      </c>
    </row>
    <row r="46">
      <c r="A46" s="3" t="inlineStr">
        <is>
          <t>Cash Flows from Investing Activities:</t>
        </is>
      </c>
    </row>
    <row r="47">
      <c r="A47" s="4" t="inlineStr">
        <is>
          <t>Payments for property and equipment</t>
        </is>
      </c>
      <c r="B47" s="5" t="n">
        <v>-80854</v>
      </c>
      <c r="C47" s="5" t="n">
        <v>-58607</v>
      </c>
    </row>
    <row r="48">
      <c r="A48" s="4" t="inlineStr">
        <is>
          <t>Proceeds from sale of property and equipment</t>
        </is>
      </c>
      <c r="B48" s="5" t="n">
        <v>23</v>
      </c>
      <c r="C48" s="5" t="n">
        <v>12017</v>
      </c>
    </row>
    <row r="49">
      <c r="A49" s="4" t="inlineStr">
        <is>
          <t>Acquisitions, net of cash acquired</t>
        </is>
      </c>
      <c r="B49" s="5" t="n">
        <v>-1691</v>
      </c>
      <c r="C49" s="5" t="n">
        <v>-1923</v>
      </c>
    </row>
    <row r="50">
      <c r="A50" s="4" t="inlineStr">
        <is>
          <t>Due from affiliates</t>
        </is>
      </c>
      <c r="B50" s="5" t="n">
        <v>499434</v>
      </c>
      <c r="C50" s="5" t="n">
        <v>-219921</v>
      </c>
    </row>
    <row r="51">
      <c r="A51" s="4" t="inlineStr">
        <is>
          <t>Net cash used by investing activities</t>
        </is>
      </c>
      <c r="B51" s="5" t="n">
        <v>416912</v>
      </c>
      <c r="C51" s="5" t="n">
        <v>-268434</v>
      </c>
    </row>
    <row r="52">
      <c r="A52" s="3" t="inlineStr">
        <is>
          <t>Cash Flows from Financing Activities:</t>
        </is>
      </c>
    </row>
    <row r="53">
      <c r="A53" s="4" t="inlineStr">
        <is>
          <t>Proceeds from issuance of long-term debt</t>
        </is>
      </c>
      <c r="B53" s="5" t="n">
        <v>4</v>
      </c>
      <c r="C53" s="5" t="n">
        <v>4</v>
      </c>
    </row>
    <row r="54">
      <c r="A54" s="4" t="inlineStr">
        <is>
          <t>Repayments of long-term debt</t>
        </is>
      </c>
      <c r="B54" s="5" t="n">
        <v>-3</v>
      </c>
      <c r="C54" s="5" t="n">
        <v>-3</v>
      </c>
    </row>
    <row r="55">
      <c r="A55" s="4" t="inlineStr">
        <is>
          <t>Net cash provided (used) by financing activities</t>
        </is>
      </c>
      <c r="B55" s="5" t="n">
        <v>1</v>
      </c>
      <c r="C55" s="5" t="n">
        <v>1</v>
      </c>
    </row>
    <row r="56">
      <c r="A56" s="4" t="inlineStr">
        <is>
          <t>Net increase (decrease) in cash and cash equivalents</t>
        </is>
      </c>
      <c r="B56" s="5" t="n">
        <v>730122</v>
      </c>
      <c r="C56" s="5" t="n">
        <v>2204</v>
      </c>
    </row>
    <row r="57">
      <c r="A57" s="4" t="inlineStr">
        <is>
          <t>Cash and cash equivalents, beginning of period</t>
        </is>
      </c>
      <c r="B57" s="5" t="n">
        <v>41009</v>
      </c>
      <c r="C57" s="5" t="n">
        <v>29050</v>
      </c>
    </row>
    <row r="58">
      <c r="A58" s="4" t="inlineStr">
        <is>
          <t>Cash and cash equivalents, end of period</t>
        </is>
      </c>
      <c r="B58" s="5" t="n">
        <v>771131</v>
      </c>
      <c r="C58" s="5" t="n">
        <v>31254</v>
      </c>
    </row>
    <row r="59">
      <c r="A59" s="4" t="inlineStr">
        <is>
          <t>Non-Guarantor Subsidiaries</t>
        </is>
      </c>
    </row>
    <row r="60">
      <c r="A60" s="3" t="inlineStr">
        <is>
          <t>Condensed Cash Flow Statements Captions [Line Items]</t>
        </is>
      </c>
    </row>
    <row r="61">
      <c r="A61" s="4" t="inlineStr">
        <is>
          <t>Net cash (used) provided by operating activities</t>
        </is>
      </c>
      <c r="B61" s="5" t="n">
        <v>34058</v>
      </c>
      <c r="C61" s="5" t="n">
        <v>732</v>
      </c>
    </row>
    <row r="62">
      <c r="A62" s="3" t="inlineStr">
        <is>
          <t>Cash Flows from Investing Activities:</t>
        </is>
      </c>
    </row>
    <row r="63">
      <c r="A63" s="4" t="inlineStr">
        <is>
          <t>Payments for property and equipment</t>
        </is>
      </c>
      <c r="B63" s="5" t="n">
        <v>-8881</v>
      </c>
      <c r="C63" s="5" t="n">
        <v>-8155</v>
      </c>
    </row>
    <row r="64">
      <c r="A64" s="4" t="inlineStr">
        <is>
          <t>Proceeds from sale of property and equipment</t>
        </is>
      </c>
      <c r="B64" s="5" t="n">
        <v>15</v>
      </c>
      <c r="C64" s="5" t="n">
        <v>4</v>
      </c>
    </row>
    <row r="65">
      <c r="A65" s="4" t="inlineStr">
        <is>
          <t>Acquisitions, net of cash acquired</t>
        </is>
      </c>
      <c r="B65" s="5" t="n">
        <v>-253</v>
      </c>
      <c r="C65" s="5" t="n">
        <v>-840</v>
      </c>
    </row>
    <row r="66">
      <c r="A66" s="4" t="inlineStr">
        <is>
          <t>Net cash used by investing activities</t>
        </is>
      </c>
      <c r="B66" s="5" t="n">
        <v>-9119</v>
      </c>
      <c r="C66" s="5" t="n">
        <v>-8991</v>
      </c>
    </row>
    <row r="67">
      <c r="A67" s="3" t="inlineStr">
        <is>
          <t>Cash Flows from Financing Activities:</t>
        </is>
      </c>
    </row>
    <row r="68">
      <c r="A68" s="4" t="inlineStr">
        <is>
          <t>Repayments of long-term debt</t>
        </is>
      </c>
      <c r="C68" s="5" t="n">
        <v>-1</v>
      </c>
    </row>
    <row r="69">
      <c r="A69" s="4" t="inlineStr">
        <is>
          <t>Due to affiliates</t>
        </is>
      </c>
      <c r="B69" s="5" t="n">
        <v>12898</v>
      </c>
      <c r="C69" s="5" t="n">
        <v>-12997</v>
      </c>
    </row>
    <row r="70">
      <c r="A70" s="4" t="inlineStr">
        <is>
          <t>Net cash provided (used) by financing activities</t>
        </is>
      </c>
      <c r="B70" s="5" t="n">
        <v>12898</v>
      </c>
      <c r="C70" s="5" t="n">
        <v>-12998</v>
      </c>
    </row>
    <row r="71">
      <c r="A71" s="4" t="inlineStr">
        <is>
          <t>Effect of foreign exchange rate changes on cash and cash equivalents</t>
        </is>
      </c>
      <c r="B71" s="5" t="n">
        <v>-643</v>
      </c>
      <c r="C71" s="5" t="n">
        <v>-387</v>
      </c>
    </row>
    <row r="72">
      <c r="A72" s="4" t="inlineStr">
        <is>
          <t>Net increase (decrease) in cash and cash equivalents</t>
        </is>
      </c>
      <c r="B72" s="5" t="n">
        <v>37194</v>
      </c>
      <c r="C72" s="5" t="n">
        <v>-21644</v>
      </c>
    </row>
    <row r="73">
      <c r="A73" s="4" t="inlineStr">
        <is>
          <t>Cash and cash equivalents, beginning of period</t>
        </is>
      </c>
      <c r="B73" s="5" t="n">
        <v>30476</v>
      </c>
      <c r="C73" s="5" t="n">
        <v>48235</v>
      </c>
    </row>
    <row r="74">
      <c r="A74" s="4" t="inlineStr">
        <is>
          <t>Cash and cash equivalents, end of period</t>
        </is>
      </c>
      <c r="B74" s="5" t="n">
        <v>67670</v>
      </c>
      <c r="C74" s="5" t="n">
        <v>26591</v>
      </c>
    </row>
    <row r="75">
      <c r="A75" s="4" t="inlineStr">
        <is>
          <t>Consolidating Eliminations</t>
        </is>
      </c>
    </row>
    <row r="76">
      <c r="A76" s="3" t="inlineStr">
        <is>
          <t>Cash Flows from Investing Activities:</t>
        </is>
      </c>
    </row>
    <row r="77">
      <c r="A77" s="4" t="inlineStr">
        <is>
          <t>Due from affiliates</t>
        </is>
      </c>
      <c r="B77" s="5" t="n">
        <v>-499434</v>
      </c>
      <c r="C77" s="5" t="n">
        <v>219921</v>
      </c>
    </row>
    <row r="78">
      <c r="A78" s="4" t="inlineStr">
        <is>
          <t>Net cash used by investing activities</t>
        </is>
      </c>
      <c r="B78" s="5" t="n">
        <v>-499434</v>
      </c>
      <c r="C78" s="5" t="n">
        <v>219921</v>
      </c>
    </row>
    <row r="79">
      <c r="A79" s="3" t="inlineStr">
        <is>
          <t>Cash Flows from Financing Activities:</t>
        </is>
      </c>
    </row>
    <row r="80">
      <c r="A80" s="4" t="inlineStr">
        <is>
          <t>Due to affiliates</t>
        </is>
      </c>
      <c r="B80" s="5" t="n">
        <v>499434</v>
      </c>
      <c r="C80" s="5" t="n">
        <v>-219921</v>
      </c>
    </row>
    <row r="81">
      <c r="A81" s="4" t="inlineStr">
        <is>
          <t>Net cash provided (used) by financing activities</t>
        </is>
      </c>
      <c r="B81" s="6" t="n">
        <v>499434</v>
      </c>
      <c r="C81" s="6" t="n">
        <v>-2199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and Gai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5816</v>
      </c>
      <c r="C4" s="6" t="n">
        <v>1908</v>
      </c>
      <c r="D4" s="6" t="n">
        <v>11541</v>
      </c>
      <c r="E4" s="6" t="n">
        <v>74</v>
      </c>
    </row>
    <row r="5">
      <c r="A5" s="4" t="inlineStr">
        <is>
          <t>Total expense</t>
        </is>
      </c>
      <c r="B5" s="5" t="n">
        <v>5816</v>
      </c>
      <c r="C5" s="5" t="n">
        <v>1908</v>
      </c>
      <c r="D5" s="5" t="n">
        <v>11541</v>
      </c>
      <c r="E5" s="5" t="n">
        <v>74</v>
      </c>
    </row>
    <row r="6">
      <c r="A6" s="4" t="inlineStr">
        <is>
          <t>Project Surge</t>
        </is>
      </c>
    </row>
    <row r="7">
      <c r="A7" s="3" t="inlineStr">
        <is>
          <t>Restructuring Cost And Reserve [Line Items]</t>
        </is>
      </c>
    </row>
    <row r="8">
      <c r="A8" s="4" t="inlineStr">
        <is>
          <t>Restructuring expense</t>
        </is>
      </c>
      <c r="B8" s="5" t="n">
        <v>70</v>
      </c>
      <c r="D8" s="5" t="n">
        <v>1430</v>
      </c>
    </row>
    <row r="9">
      <c r="A9" s="4" t="inlineStr">
        <is>
          <t>Restructuring charges</t>
        </is>
      </c>
      <c r="D9" s="5" t="n">
        <v>1430</v>
      </c>
    </row>
    <row r="10">
      <c r="A10" s="4" t="inlineStr">
        <is>
          <t>Transformation Plan</t>
        </is>
      </c>
    </row>
    <row r="11">
      <c r="A11" s="3" t="inlineStr">
        <is>
          <t>Restructuring Cost And Reserve [Line Items]</t>
        </is>
      </c>
    </row>
    <row r="12">
      <c r="A12" s="4" t="inlineStr">
        <is>
          <t>Restructuring charges</t>
        </is>
      </c>
      <c r="B12" s="6" t="n">
        <v>5746</v>
      </c>
      <c r="C12" s="6" t="n">
        <v>1908</v>
      </c>
      <c r="D12" s="6" t="n">
        <v>10111</v>
      </c>
      <c r="E12" s="6" t="n">
        <v>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earnings</t>
        </is>
      </c>
      <c r="B4" s="6" t="n">
        <v>43057</v>
      </c>
      <c r="C4" s="6" t="n">
        <v>202616</v>
      </c>
    </row>
    <row r="5">
      <c r="A5" s="3" t="inlineStr">
        <is>
          <t>Adjustments to reconcile net earnings to net cash provided by operating activities:</t>
        </is>
      </c>
    </row>
    <row r="6">
      <c r="A6" s="4" t="inlineStr">
        <is>
          <t>Depreciation and amortization</t>
        </is>
      </c>
      <c r="B6" s="5" t="n">
        <v>80829</v>
      </c>
      <c r="C6" s="5" t="n">
        <v>80425</v>
      </c>
    </row>
    <row r="7">
      <c r="A7" s="4" t="inlineStr">
        <is>
          <t>Share-based compensation expense</t>
        </is>
      </c>
      <c r="B7" s="5" t="n">
        <v>9094</v>
      </c>
      <c r="C7" s="5" t="n">
        <v>7728</v>
      </c>
    </row>
    <row r="8">
      <c r="A8" s="4" t="inlineStr">
        <is>
          <t>Amortization of deferred financing costs</t>
        </is>
      </c>
      <c r="B8" s="5" t="n">
        <v>2965</v>
      </c>
      <c r="C8" s="5" t="n">
        <v>2894</v>
      </c>
    </row>
    <row r="9">
      <c r="A9" s="4" t="inlineStr">
        <is>
          <t>Loss (gain) on early extinguishment of debt</t>
        </is>
      </c>
      <c r="B9" s="5" t="n">
        <v>-357</v>
      </c>
      <c r="C9" s="5" t="n">
        <v>951</v>
      </c>
    </row>
    <row r="10">
      <c r="A10" s="4" t="inlineStr">
        <is>
          <t>Loss (gain) on disposal of equipment and other property</t>
        </is>
      </c>
      <c r="B10" s="5" t="n">
        <v>2910</v>
      </c>
      <c r="C10" s="5" t="n">
        <v>-6557</v>
      </c>
    </row>
    <row r="11">
      <c r="A11" s="4" t="inlineStr">
        <is>
          <t>Deferred income taxes</t>
        </is>
      </c>
      <c r="B11" s="5" t="n">
        <v>600</v>
      </c>
      <c r="C11" s="5" t="n">
        <v>12095</v>
      </c>
    </row>
    <row r="12">
      <c r="A12" s="3" t="inlineStr">
        <is>
          <t>Changes in (exclusive of effects of acquisitions):</t>
        </is>
      </c>
    </row>
    <row r="13">
      <c r="A13" s="4" t="inlineStr">
        <is>
          <t>Trade accounts receivable</t>
        </is>
      </c>
      <c r="B13" s="5" t="n">
        <v>495</v>
      </c>
      <c r="C13" s="5" t="n">
        <v>3361</v>
      </c>
    </row>
    <row r="14">
      <c r="A14" s="4" t="inlineStr">
        <is>
          <t>Accounts receivable, other</t>
        </is>
      </c>
      <c r="B14" s="5" t="n">
        <v>45888</v>
      </c>
      <c r="C14" s="5" t="n">
        <v>-10641</v>
      </c>
    </row>
    <row r="15">
      <c r="A15" s="4" t="inlineStr">
        <is>
          <t>Inventory</t>
        </is>
      </c>
      <c r="B15" s="5" t="n">
        <v>134824</v>
      </c>
      <c r="C15" s="5" t="n">
        <v>-28283</v>
      </c>
    </row>
    <row r="16">
      <c r="A16" s="4" t="inlineStr">
        <is>
          <t>Other current assets</t>
        </is>
      </c>
      <c r="B16" s="5" t="n">
        <v>-15840</v>
      </c>
      <c r="C16" s="5" t="n">
        <v>4687</v>
      </c>
    </row>
    <row r="17">
      <c r="A17" s="4" t="inlineStr">
        <is>
          <t>Other assets</t>
        </is>
      </c>
      <c r="B17" s="5" t="n">
        <v>-691</v>
      </c>
      <c r="C17" s="5" t="n">
        <v>-1195</v>
      </c>
    </row>
    <row r="18">
      <c r="A18" s="4" t="inlineStr">
        <is>
          <t>Accounts payable and accrued liabilities</t>
        </is>
      </c>
      <c r="B18" s="5" t="n">
        <v>-35572</v>
      </c>
      <c r="C18" s="5" t="n">
        <v>-59105</v>
      </c>
    </row>
    <row r="19">
      <c r="A19" s="4" t="inlineStr">
        <is>
          <t>Income taxes payable</t>
        </is>
      </c>
      <c r="B19" s="5" t="n">
        <v>-7154</v>
      </c>
      <c r="C19" s="5" t="n">
        <v>-926</v>
      </c>
    </row>
    <row r="20">
      <c r="A20" s="4" t="inlineStr">
        <is>
          <t>Other liabilities</t>
        </is>
      </c>
      <c r="B20" s="5" t="n">
        <v>13336</v>
      </c>
      <c r="C20" s="5" t="n">
        <v>-4227</v>
      </c>
    </row>
    <row r="21">
      <c r="A21" s="4" t="inlineStr">
        <is>
          <t>Net cash provided by operating activities</t>
        </is>
      </c>
      <c r="B21" s="5" t="n">
        <v>274384</v>
      </c>
      <c r="C21" s="5" t="n">
        <v>203823</v>
      </c>
    </row>
    <row r="22">
      <c r="A22" s="3" t="inlineStr">
        <is>
          <t>Cash Flows from Investing Activities:</t>
        </is>
      </c>
    </row>
    <row r="23">
      <c r="A23" s="4" t="inlineStr">
        <is>
          <t>Payments for property and equipment</t>
        </is>
      </c>
      <c r="B23" s="5" t="n">
        <v>-89740</v>
      </c>
      <c r="C23" s="5" t="n">
        <v>-66763</v>
      </c>
    </row>
    <row r="24">
      <c r="A24" s="4" t="inlineStr">
        <is>
          <t>Proceeds from sale of property and equipment</t>
        </is>
      </c>
      <c r="B24" s="5" t="n">
        <v>38</v>
      </c>
      <c r="C24" s="5" t="n">
        <v>12021</v>
      </c>
    </row>
    <row r="25">
      <c r="A25" s="4" t="inlineStr">
        <is>
          <t>Acquisitions, net of cash acquired</t>
        </is>
      </c>
      <c r="B25" s="5" t="n">
        <v>-1944</v>
      </c>
      <c r="C25" s="5" t="n">
        <v>-2763</v>
      </c>
    </row>
    <row r="26">
      <c r="A26" s="4" t="inlineStr">
        <is>
          <t>Net cash used by investing activities</t>
        </is>
      </c>
      <c r="B26" s="5" t="n">
        <v>-91646</v>
      </c>
      <c r="C26" s="5" t="n">
        <v>-57505</v>
      </c>
    </row>
    <row r="27">
      <c r="A27" s="3" t="inlineStr">
        <is>
          <t>Cash Flows from Financing Activities:</t>
        </is>
      </c>
    </row>
    <row r="28">
      <c r="A28" s="4" t="inlineStr">
        <is>
          <t>Proceeds from issuance of long-term debt</t>
        </is>
      </c>
      <c r="B28" s="5" t="n">
        <v>1087504</v>
      </c>
      <c r="C28" s="5" t="n">
        <v>394004</v>
      </c>
    </row>
    <row r="29">
      <c r="A29" s="4" t="inlineStr">
        <is>
          <t>Repayments of long-term debt</t>
        </is>
      </c>
      <c r="B29" s="5" t="n">
        <v>-437391</v>
      </c>
      <c r="C29" s="5" t="n">
        <v>-561162</v>
      </c>
    </row>
    <row r="30">
      <c r="A30" s="4" t="inlineStr">
        <is>
          <t>Debt issuance costs</t>
        </is>
      </c>
      <c r="B30" s="5" t="n">
        <v>-6257</v>
      </c>
    </row>
    <row r="31">
      <c r="A31" s="4" t="inlineStr">
        <is>
          <t>Payments for common stock repurchased</t>
        </is>
      </c>
      <c r="B31" s="5" t="n">
        <v>-61357</v>
      </c>
    </row>
    <row r="32">
      <c r="A32" s="4" t="inlineStr">
        <is>
          <t>Proceeds from exercises of stock options</t>
        </is>
      </c>
      <c r="B32" s="5" t="n">
        <v>2722</v>
      </c>
      <c r="C32" s="5" t="n">
        <v>1787</v>
      </c>
    </row>
    <row r="33">
      <c r="A33" s="4" t="inlineStr">
        <is>
          <t>Net cash provided (used) by financing activities</t>
        </is>
      </c>
      <c r="B33" s="5" t="n">
        <v>585221</v>
      </c>
      <c r="C33" s="5" t="n">
        <v>-165371</v>
      </c>
    </row>
    <row r="34">
      <c r="A34" s="4" t="inlineStr">
        <is>
          <t>Effect of foreign exchange rate changes on cash and cash equivalents</t>
        </is>
      </c>
      <c r="B34" s="5" t="n">
        <v>-643</v>
      </c>
      <c r="C34" s="5" t="n">
        <v>-387</v>
      </c>
    </row>
    <row r="35">
      <c r="A35" s="4" t="inlineStr">
        <is>
          <t>Net increase (decrease) in cash and cash equivalents</t>
        </is>
      </c>
      <c r="B35" s="5" t="n">
        <v>767316</v>
      </c>
      <c r="C35" s="5" t="n">
        <v>-19440</v>
      </c>
    </row>
    <row r="36">
      <c r="A36" s="4" t="inlineStr">
        <is>
          <t>Cash and cash equivalents, beginning of period</t>
        </is>
      </c>
      <c r="B36" s="5" t="n">
        <v>71495</v>
      </c>
      <c r="C36" s="5" t="n">
        <v>77295</v>
      </c>
    </row>
    <row r="37">
      <c r="A37" s="4" t="inlineStr">
        <is>
          <t>Cash and cash equivalents, end of period</t>
        </is>
      </c>
      <c r="B37" s="5" t="n">
        <v>838811</v>
      </c>
      <c r="C37" s="5" t="n">
        <v>57855</v>
      </c>
    </row>
    <row r="38">
      <c r="A38" s="3" t="inlineStr">
        <is>
          <t>Supplemental Cash Flow Information:</t>
        </is>
      </c>
    </row>
    <row r="39">
      <c r="A39" s="4" t="inlineStr">
        <is>
          <t>Interest paid</t>
        </is>
      </c>
      <c r="B39" s="5" t="n">
        <v>74046</v>
      </c>
      <c r="C39" s="5" t="n">
        <v>82903</v>
      </c>
    </row>
    <row r="40">
      <c r="A40" s="4" t="inlineStr">
        <is>
          <t>Income taxes paid</t>
        </is>
      </c>
      <c r="B40" s="5" t="n">
        <v>45292</v>
      </c>
      <c r="C40" s="5" t="n">
        <v>62852</v>
      </c>
    </row>
    <row r="41">
      <c r="A41" s="4" t="inlineStr">
        <is>
          <t>Capital expenditures incurred but not paid</t>
        </is>
      </c>
      <c r="B41" s="6" t="n">
        <v>4469</v>
      </c>
      <c r="C41" s="6" t="n">
        <v>3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hanges in restructuring reserve</t>
        </is>
      </c>
    </row>
    <row r="4">
      <c r="A4" s="4" t="inlineStr">
        <is>
          <t>Restructuring charges</t>
        </is>
      </c>
      <c r="B4" s="6" t="n">
        <v>5816</v>
      </c>
      <c r="C4" s="6" t="n">
        <v>1908</v>
      </c>
      <c r="D4" s="6" t="n">
        <v>11541</v>
      </c>
      <c r="E4" s="6" t="n">
        <v>74</v>
      </c>
    </row>
    <row r="5">
      <c r="A5" s="4" t="inlineStr">
        <is>
          <t>Project Surge</t>
        </is>
      </c>
    </row>
    <row r="6">
      <c r="A6" s="3" t="inlineStr">
        <is>
          <t>Changes in restructuring reserve</t>
        </is>
      </c>
    </row>
    <row r="7">
      <c r="A7" s="4" t="inlineStr">
        <is>
          <t>Restructuring charges</t>
        </is>
      </c>
      <c r="D7" s="5" t="n">
        <v>1430</v>
      </c>
    </row>
    <row r="8">
      <c r="A8" s="4" t="inlineStr">
        <is>
          <t>Expenses Paid or Otherwise Settled</t>
        </is>
      </c>
      <c r="D8" s="5" t="n">
        <v>1430</v>
      </c>
    </row>
    <row r="9">
      <c r="A9" s="4" t="inlineStr">
        <is>
          <t>Project Surge | Corporate</t>
        </is>
      </c>
    </row>
    <row r="10">
      <c r="A10" s="3" t="inlineStr">
        <is>
          <t>Changes in restructuring reserve</t>
        </is>
      </c>
    </row>
    <row r="11">
      <c r="A11" s="4" t="inlineStr">
        <is>
          <t>Restructuring charges</t>
        </is>
      </c>
      <c r="D11" s="5" t="n">
        <v>100</v>
      </c>
    </row>
    <row r="12">
      <c r="A12" s="4" t="inlineStr">
        <is>
          <t>Project Surge | Sally Beauty Supply</t>
        </is>
      </c>
    </row>
    <row r="13">
      <c r="A13" s="3" t="inlineStr">
        <is>
          <t>Changes in restructuring reserve</t>
        </is>
      </c>
    </row>
    <row r="14">
      <c r="A14" s="4" t="inlineStr">
        <is>
          <t>Restructuring charges</t>
        </is>
      </c>
      <c r="D14" s="5" t="n">
        <v>1300</v>
      </c>
    </row>
    <row r="15">
      <c r="A15" s="4" t="inlineStr">
        <is>
          <t>Transformation Plan</t>
        </is>
      </c>
    </row>
    <row r="16">
      <c r="A16" s="3" t="inlineStr">
        <is>
          <t>Changes in restructuring reserve</t>
        </is>
      </c>
    </row>
    <row r="17">
      <c r="A17" s="4" t="inlineStr">
        <is>
          <t>Restructuring reserve, beginning balance</t>
        </is>
      </c>
      <c r="D17" s="5" t="n">
        <v>928</v>
      </c>
    </row>
    <row r="18">
      <c r="A18" s="4" t="inlineStr">
        <is>
          <t>Restructuring charges</t>
        </is>
      </c>
      <c r="B18" s="5" t="n">
        <v>5746</v>
      </c>
      <c r="C18" s="6" t="n">
        <v>1908</v>
      </c>
      <c r="D18" s="5" t="n">
        <v>10111</v>
      </c>
      <c r="E18" s="6" t="n">
        <v>74</v>
      </c>
    </row>
    <row r="19">
      <c r="A19" s="4" t="inlineStr">
        <is>
          <t>Expenses Paid or Otherwise Settled</t>
        </is>
      </c>
      <c r="D19" s="5" t="n">
        <v>9483</v>
      </c>
    </row>
    <row r="20">
      <c r="A20" s="4" t="inlineStr">
        <is>
          <t>Restructuring reserve, ending balance</t>
        </is>
      </c>
      <c r="B20" s="5" t="n">
        <v>1556</v>
      </c>
      <c r="D20" s="5" t="n">
        <v>1556</v>
      </c>
    </row>
    <row r="21">
      <c r="A21" s="4" t="inlineStr">
        <is>
          <t>Impairment of long-lived assets</t>
        </is>
      </c>
      <c r="D21" s="5" t="n">
        <v>1800</v>
      </c>
    </row>
    <row r="22">
      <c r="A22" s="4" t="inlineStr">
        <is>
          <t>Impairment on operating lease asset</t>
        </is>
      </c>
      <c r="D22" s="5" t="n">
        <v>1800</v>
      </c>
    </row>
    <row r="23">
      <c r="A23" s="4" t="inlineStr">
        <is>
          <t>Carrying value assets adjusted down to estimated fair value</t>
        </is>
      </c>
      <c r="D23" s="5" t="n">
        <v>5400</v>
      </c>
    </row>
    <row r="24">
      <c r="A24" s="4" t="inlineStr">
        <is>
          <t>Transformation Plan | Corporate</t>
        </is>
      </c>
    </row>
    <row r="25">
      <c r="A25" s="3" t="inlineStr">
        <is>
          <t>Changes in restructuring reserve</t>
        </is>
      </c>
    </row>
    <row r="26">
      <c r="A26" s="4" t="inlineStr">
        <is>
          <t>Restructuring charges</t>
        </is>
      </c>
      <c r="D26" s="5" t="n">
        <v>3200</v>
      </c>
    </row>
    <row r="27">
      <c r="A27" s="4" t="inlineStr">
        <is>
          <t>Transformation Plan | Sally Beauty Supply</t>
        </is>
      </c>
    </row>
    <row r="28">
      <c r="A28" s="3" t="inlineStr">
        <is>
          <t>Changes in restructuring reserve</t>
        </is>
      </c>
    </row>
    <row r="29">
      <c r="A29" s="4" t="inlineStr">
        <is>
          <t>Restructuring charges</t>
        </is>
      </c>
      <c r="D29" s="5" t="n">
        <v>5100</v>
      </c>
    </row>
    <row r="30">
      <c r="A30" s="4" t="inlineStr">
        <is>
          <t>Transformation Plan | Beauty Systems Group</t>
        </is>
      </c>
    </row>
    <row r="31">
      <c r="A31" s="3" t="inlineStr">
        <is>
          <t>Changes in restructuring reserve</t>
        </is>
      </c>
    </row>
    <row r="32">
      <c r="A32" s="4" t="inlineStr">
        <is>
          <t>Restructuring charges</t>
        </is>
      </c>
      <c r="D32" s="5" t="n">
        <v>1800</v>
      </c>
    </row>
    <row r="33">
      <c r="A33" s="4" t="inlineStr">
        <is>
          <t>Workforce reductions | Project Surge</t>
        </is>
      </c>
    </row>
    <row r="34">
      <c r="A34" s="3" t="inlineStr">
        <is>
          <t>Changes in restructuring reserve</t>
        </is>
      </c>
    </row>
    <row r="35">
      <c r="A35" s="4" t="inlineStr">
        <is>
          <t>Restructuring charges</t>
        </is>
      </c>
      <c r="D35" s="5" t="n">
        <v>1068</v>
      </c>
    </row>
    <row r="36">
      <c r="A36" s="4" t="inlineStr">
        <is>
          <t>Expenses Paid or Otherwise Settled</t>
        </is>
      </c>
      <c r="D36" s="5" t="n">
        <v>1068</v>
      </c>
    </row>
    <row r="37">
      <c r="A37" s="4" t="inlineStr">
        <is>
          <t>Workforce reductions | Transformation Plan</t>
        </is>
      </c>
    </row>
    <row r="38">
      <c r="A38" s="3" t="inlineStr">
        <is>
          <t>Changes in restructuring reserve</t>
        </is>
      </c>
    </row>
    <row r="39">
      <c r="A39" s="4" t="inlineStr">
        <is>
          <t>Restructuring reserve, beginning balance</t>
        </is>
      </c>
      <c r="D39" s="5" t="n">
        <v>654</v>
      </c>
    </row>
    <row r="40">
      <c r="A40" s="4" t="inlineStr">
        <is>
          <t>Restructuring charges</t>
        </is>
      </c>
      <c r="D40" s="5" t="n">
        <v>5562</v>
      </c>
    </row>
    <row r="41">
      <c r="A41" s="4" t="inlineStr">
        <is>
          <t>Expenses Paid or Otherwise Settled</t>
        </is>
      </c>
      <c r="D41" s="5" t="n">
        <v>4660</v>
      </c>
    </row>
    <row r="42">
      <c r="A42" s="4" t="inlineStr">
        <is>
          <t>Restructuring reserve, ending balance</t>
        </is>
      </c>
      <c r="B42" s="6" t="n">
        <v>1556</v>
      </c>
      <c r="D42" s="5" t="n">
        <v>1556</v>
      </c>
    </row>
    <row r="43">
      <c r="A43" s="4" t="inlineStr">
        <is>
          <t>Other | Project Surge</t>
        </is>
      </c>
    </row>
    <row r="44">
      <c r="A44" s="3" t="inlineStr">
        <is>
          <t>Changes in restructuring reserve</t>
        </is>
      </c>
    </row>
    <row r="45">
      <c r="A45" s="4" t="inlineStr">
        <is>
          <t>Restructuring charges</t>
        </is>
      </c>
      <c r="D45" s="5" t="n">
        <v>362</v>
      </c>
    </row>
    <row r="46">
      <c r="A46" s="4" t="inlineStr">
        <is>
          <t>Expenses Paid or Otherwise Settled</t>
        </is>
      </c>
      <c r="D46" s="5" t="n">
        <v>362</v>
      </c>
    </row>
    <row r="47">
      <c r="A47" s="4" t="inlineStr">
        <is>
          <t>Other | Transformation Plan</t>
        </is>
      </c>
    </row>
    <row r="48">
      <c r="A48" s="3" t="inlineStr">
        <is>
          <t>Changes in restructuring reserve</t>
        </is>
      </c>
    </row>
    <row r="49">
      <c r="A49" s="4" t="inlineStr">
        <is>
          <t>Restructuring reserve, beginning balance</t>
        </is>
      </c>
      <c r="D49" s="5" t="n">
        <v>70</v>
      </c>
    </row>
    <row r="50">
      <c r="A50" s="4" t="inlineStr">
        <is>
          <t>Restructuring charges</t>
        </is>
      </c>
      <c r="D50" s="5" t="n">
        <v>3123</v>
      </c>
    </row>
    <row r="51">
      <c r="A51" s="4" t="inlineStr">
        <is>
          <t>Expenses Paid or Otherwise Settled</t>
        </is>
      </c>
      <c r="D51" s="5" t="n">
        <v>3193</v>
      </c>
    </row>
    <row r="52">
      <c r="A52" s="4" t="inlineStr">
        <is>
          <t>Consulting | Transformation Plan</t>
        </is>
      </c>
    </row>
    <row r="53">
      <c r="A53" s="3" t="inlineStr">
        <is>
          <t>Changes in restructuring reserve</t>
        </is>
      </c>
    </row>
    <row r="54">
      <c r="A54" s="4" t="inlineStr">
        <is>
          <t>Restructuring reserve, beginning balance</t>
        </is>
      </c>
      <c r="D54" s="5" t="n">
        <v>204</v>
      </c>
    </row>
    <row r="55">
      <c r="A55" s="4" t="inlineStr">
        <is>
          <t>Restructuring charges</t>
        </is>
      </c>
      <c r="D55" s="5" t="n">
        <v>1426</v>
      </c>
    </row>
    <row r="56">
      <c r="A56" s="4" t="inlineStr">
        <is>
          <t>Expenses Paid or Otherwise Settled</t>
        </is>
      </c>
      <c r="D56" s="6" t="n">
        <v>16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60" customWidth="1" min="5" max="5"/>
    <col width="27" customWidth="1" min="6" max="6"/>
    <col width="74" customWidth="1" min="7" max="7"/>
    <col width="31" customWidth="1" min="8" max="8"/>
    <col width="78" customWidth="1" min="9" max="9"/>
    <col width="37" customWidth="1" min="10" max="10"/>
    <col width="80" customWidth="1" min="11" max="11"/>
  </cols>
  <sheetData>
    <row r="1">
      <c r="A1" s="1" t="inlineStr">
        <is>
          <t>Condensed Consolidated Statements of Stockholders' Deficit - USD ($) shares in Thousands,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Additional Paid-in Capital</t>
        </is>
      </c>
      <c r="G1" s="2" t="inlineStr">
        <is>
          <t>Additional Paid-in CapitalCumulative Effect Period of Adoption Adjustment</t>
        </is>
      </c>
      <c r="H1" s="2" t="inlineStr">
        <is>
          <t>Accumulated Earnings (Deficit)</t>
        </is>
      </c>
      <c r="I1" s="2" t="inlineStr">
        <is>
          <t>Accumulated Earnings (Deficit)Cumulative Effect Period of Adoption Adjustment</t>
        </is>
      </c>
      <c r="J1" s="2" t="inlineStr">
        <is>
          <t>Accumulated Other Comprehensive Loss</t>
        </is>
      </c>
      <c r="K1" s="2" t="inlineStr">
        <is>
          <t>Accumulated Other Comprehensive LossCumulative Effect Period of Adoption Adjustment</t>
        </is>
      </c>
    </row>
    <row r="2">
      <c r="A2" s="4" t="inlineStr">
        <is>
          <t>Balance at Sep. 30, 2018</t>
        </is>
      </c>
      <c r="B2" s="6" t="n">
        <v>-268556</v>
      </c>
      <c r="D2" s="6" t="n">
        <v>1199</v>
      </c>
      <c r="H2" s="6" t="n">
        <v>-179764</v>
      </c>
      <c r="J2" s="6" t="n">
        <v>-89991</v>
      </c>
    </row>
    <row r="3">
      <c r="A3" s="4" t="inlineStr">
        <is>
          <t>Balance (in shares) at Sep. 30, 2018</t>
        </is>
      </c>
      <c r="D3" s="5" t="n">
        <v>119926</v>
      </c>
    </row>
    <row r="4">
      <c r="A4" s="3" t="inlineStr">
        <is>
          <t>Increase (Decrease) in Stockholders' Equity</t>
        </is>
      </c>
    </row>
    <row r="5">
      <c r="A5" s="4" t="inlineStr">
        <is>
          <t>Net earnings (loss)</t>
        </is>
      </c>
      <c r="B5" s="5" t="n">
        <v>65727</v>
      </c>
      <c r="H5" s="5" t="n">
        <v>65727</v>
      </c>
    </row>
    <row r="6">
      <c r="A6" s="4" t="inlineStr">
        <is>
          <t>Other comprehensive income (loss)</t>
        </is>
      </c>
      <c r="B6" s="5" t="n">
        <v>-16705</v>
      </c>
      <c r="J6" s="5" t="n">
        <v>-16705</v>
      </c>
    </row>
    <row r="7">
      <c r="A7" s="4" t="inlineStr">
        <is>
          <t>Share-based compensation</t>
        </is>
      </c>
      <c r="B7" s="5" t="n">
        <v>3354</v>
      </c>
      <c r="F7" s="6" t="n">
        <v>3354</v>
      </c>
    </row>
    <row r="8">
      <c r="A8" s="4" t="inlineStr">
        <is>
          <t>Stock issued for stock options</t>
        </is>
      </c>
      <c r="B8" s="5" t="n">
        <v>1449</v>
      </c>
      <c r="D8" s="6" t="n">
        <v>1</v>
      </c>
      <c r="F8" s="5" t="n">
        <v>1448</v>
      </c>
    </row>
    <row r="9">
      <c r="A9" s="4" t="inlineStr">
        <is>
          <t>Stock issued for stock options (in shares)</t>
        </is>
      </c>
      <c r="D9" s="5" t="n">
        <v>115</v>
      </c>
    </row>
    <row r="10">
      <c r="A10" s="4" t="inlineStr">
        <is>
          <t>Balance at Dec. 31, 2018</t>
        </is>
      </c>
      <c r="B10" s="5" t="n">
        <v>-214731</v>
      </c>
      <c r="D10" s="6" t="n">
        <v>1200</v>
      </c>
      <c r="F10" s="5" t="n">
        <v>4802</v>
      </c>
      <c r="H10" s="5" t="n">
        <v>-114037</v>
      </c>
      <c r="J10" s="5" t="n">
        <v>-106696</v>
      </c>
    </row>
    <row r="11">
      <c r="A11" s="4" t="inlineStr">
        <is>
          <t>Balance (in shares) at Dec. 31, 2018</t>
        </is>
      </c>
      <c r="D11" s="5" t="n">
        <v>120041</v>
      </c>
    </row>
    <row r="12">
      <c r="A12" s="4" t="inlineStr">
        <is>
          <t>Balance at Sep. 30, 2018</t>
        </is>
      </c>
      <c r="B12" s="5" t="n">
        <v>-268556</v>
      </c>
      <c r="D12" s="6" t="n">
        <v>1199</v>
      </c>
      <c r="H12" s="5" t="n">
        <v>-179764</v>
      </c>
      <c r="J12" s="5" t="n">
        <v>-89991</v>
      </c>
    </row>
    <row r="13">
      <c r="A13" s="4" t="inlineStr">
        <is>
          <t>Balance (in shares) at Sep. 30, 2018</t>
        </is>
      </c>
      <c r="D13" s="5" t="n">
        <v>119926</v>
      </c>
    </row>
    <row r="14">
      <c r="A14" s="3" t="inlineStr">
        <is>
          <t>Increase (Decrease) in Stockholders' Equity</t>
        </is>
      </c>
    </row>
    <row r="15">
      <c r="A15" s="4" t="inlineStr">
        <is>
          <t>Net earnings (loss)</t>
        </is>
      </c>
      <c r="B15" s="5" t="n">
        <v>202616</v>
      </c>
    </row>
    <row r="16">
      <c r="A16" s="4" t="inlineStr">
        <is>
          <t>Other comprehensive income (loss)</t>
        </is>
      </c>
      <c r="B16" s="5" t="n">
        <v>-14040</v>
      </c>
    </row>
    <row r="17">
      <c r="A17" s="4" t="inlineStr">
        <is>
          <t>Balance at Jun. 30, 2019</t>
        </is>
      </c>
      <c r="B17" s="5" t="n">
        <v>-70465</v>
      </c>
      <c r="D17" s="6" t="n">
        <v>1201</v>
      </c>
      <c r="F17" s="5" t="n">
        <v>9513</v>
      </c>
      <c r="H17" s="5" t="n">
        <v>22852</v>
      </c>
      <c r="J17" s="5" t="n">
        <v>-104031</v>
      </c>
    </row>
    <row r="18">
      <c r="A18" s="4" t="inlineStr">
        <is>
          <t>Balance (in shares) at Jun. 30, 2019</t>
        </is>
      </c>
      <c r="D18" s="5" t="n">
        <v>120130</v>
      </c>
    </row>
    <row r="19">
      <c r="A19" s="4" t="inlineStr">
        <is>
          <t>Balance at Dec. 31, 2018</t>
        </is>
      </c>
      <c r="B19" s="5" t="n">
        <v>-214731</v>
      </c>
      <c r="D19" s="6" t="n">
        <v>1200</v>
      </c>
      <c r="F19" s="5" t="n">
        <v>4802</v>
      </c>
      <c r="H19" s="5" t="n">
        <v>-114037</v>
      </c>
      <c r="J19" s="5" t="n">
        <v>-106696</v>
      </c>
    </row>
    <row r="20">
      <c r="A20" s="4" t="inlineStr">
        <is>
          <t>Balance (in shares) at Dec. 31, 2018</t>
        </is>
      </c>
      <c r="D20" s="5" t="n">
        <v>120041</v>
      </c>
    </row>
    <row r="21">
      <c r="A21" s="3" t="inlineStr">
        <is>
          <t>Increase (Decrease) in Stockholders' Equity</t>
        </is>
      </c>
    </row>
    <row r="22">
      <c r="A22" s="4" t="inlineStr">
        <is>
          <t>Net earnings (loss)</t>
        </is>
      </c>
      <c r="B22" s="5" t="n">
        <v>65725</v>
      </c>
      <c r="H22" s="5" t="n">
        <v>65725</v>
      </c>
    </row>
    <row r="23">
      <c r="A23" s="4" t="inlineStr">
        <is>
          <t>Other comprehensive income (loss)</t>
        </is>
      </c>
      <c r="B23" s="5" t="n">
        <v>1142</v>
      </c>
      <c r="J23" s="5" t="n">
        <v>1142</v>
      </c>
    </row>
    <row r="24">
      <c r="A24" s="4" t="inlineStr">
        <is>
          <t>Share-based compensation</t>
        </is>
      </c>
      <c r="B24" s="5" t="n">
        <v>2517</v>
      </c>
      <c r="F24" s="5" t="n">
        <v>2517</v>
      </c>
    </row>
    <row r="25">
      <c r="A25" s="4" t="inlineStr">
        <is>
          <t>Stock issued for stock options</t>
        </is>
      </c>
      <c r="B25" s="5" t="n">
        <v>272</v>
      </c>
      <c r="D25" s="6" t="n">
        <v>1</v>
      </c>
      <c r="F25" s="5" t="n">
        <v>271</v>
      </c>
    </row>
    <row r="26">
      <c r="A26" s="4" t="inlineStr">
        <is>
          <t>Stock issued for stock options (in shares)</t>
        </is>
      </c>
      <c r="D26" s="5" t="n">
        <v>66</v>
      </c>
    </row>
    <row r="27">
      <c r="A27" s="4" t="inlineStr">
        <is>
          <t>Balance at Mar. 31, 2019</t>
        </is>
      </c>
      <c r="B27" s="5" t="n">
        <v>-145075</v>
      </c>
      <c r="D27" s="6" t="n">
        <v>1201</v>
      </c>
      <c r="F27" s="5" t="n">
        <v>7590</v>
      </c>
      <c r="H27" s="5" t="n">
        <v>-48312</v>
      </c>
      <c r="J27" s="5" t="n">
        <v>-105554</v>
      </c>
    </row>
    <row r="28">
      <c r="A28" s="4" t="inlineStr">
        <is>
          <t>Balance (in shares) at Mar. 31, 2019</t>
        </is>
      </c>
      <c r="D28" s="5" t="n">
        <v>120107</v>
      </c>
    </row>
    <row r="29">
      <c r="A29" s="3" t="inlineStr">
        <is>
          <t>Increase (Decrease) in Stockholders' Equity</t>
        </is>
      </c>
    </row>
    <row r="30">
      <c r="A30" s="4" t="inlineStr">
        <is>
          <t>Net earnings (loss)</t>
        </is>
      </c>
      <c r="B30" s="5" t="n">
        <v>71164</v>
      </c>
      <c r="H30" s="5" t="n">
        <v>71164</v>
      </c>
    </row>
    <row r="31">
      <c r="A31" s="4" t="inlineStr">
        <is>
          <t>Other comprehensive income (loss)</t>
        </is>
      </c>
      <c r="B31" s="5" t="n">
        <v>1523</v>
      </c>
      <c r="J31" s="5" t="n">
        <v>1523</v>
      </c>
    </row>
    <row r="32">
      <c r="A32" s="4" t="inlineStr">
        <is>
          <t>Share-based compensation</t>
        </is>
      </c>
      <c r="B32" s="5" t="n">
        <v>1857</v>
      </c>
      <c r="F32" s="5" t="n">
        <v>1857</v>
      </c>
    </row>
    <row r="33">
      <c r="A33" s="4" t="inlineStr">
        <is>
          <t>Stock issued for stock options</t>
        </is>
      </c>
      <c r="B33" s="5" t="n">
        <v>66</v>
      </c>
      <c r="F33" s="5" t="n">
        <v>66</v>
      </c>
    </row>
    <row r="34">
      <c r="A34" s="4" t="inlineStr">
        <is>
          <t>Stock issued for stock options (in shares)</t>
        </is>
      </c>
      <c r="D34" s="5" t="n">
        <v>23</v>
      </c>
    </row>
    <row r="35">
      <c r="A35" s="4" t="inlineStr">
        <is>
          <t>Balance at Jun. 30, 2019</t>
        </is>
      </c>
      <c r="B35" s="5" t="n">
        <v>-70465</v>
      </c>
      <c r="D35" s="6" t="n">
        <v>1201</v>
      </c>
      <c r="F35" s="5" t="n">
        <v>9513</v>
      </c>
      <c r="H35" s="5" t="n">
        <v>22852</v>
      </c>
      <c r="J35" s="5" t="n">
        <v>-104031</v>
      </c>
    </row>
    <row r="36">
      <c r="A36" s="4" t="inlineStr">
        <is>
          <t>Balance (in shares) at Jun. 30, 2019</t>
        </is>
      </c>
      <c r="D36" s="5" t="n">
        <v>120130</v>
      </c>
    </row>
    <row r="37">
      <c r="A37" s="4" t="inlineStr">
        <is>
          <t>Balance at Sep. 30, 2019</t>
        </is>
      </c>
      <c r="B37" s="6" t="n">
        <v>-60323</v>
      </c>
      <c r="C37" s="6" t="n">
        <v>-445</v>
      </c>
      <c r="D37" s="6" t="n">
        <v>1167</v>
      </c>
      <c r="H37" s="5" t="n">
        <v>55797</v>
      </c>
      <c r="I37" s="6" t="n">
        <v>-445</v>
      </c>
      <c r="J37" s="5" t="n">
        <v>-117287</v>
      </c>
    </row>
    <row r="38">
      <c r="A38" s="4" t="inlineStr">
        <is>
          <t>Balance (in shares) at Sep. 30, 2019</t>
        </is>
      </c>
      <c r="B38" s="5" t="n">
        <v>116725</v>
      </c>
      <c r="D38" s="5" t="n">
        <v>116725</v>
      </c>
    </row>
    <row r="39">
      <c r="A39" s="4" t="inlineStr">
        <is>
          <t>Accounting Standards Update [Extensible List]</t>
        </is>
      </c>
      <c r="C39" s="4" t="inlineStr">
        <is>
          <t>us-gaap:AccountingStandardsUpdate201602Member</t>
        </is>
      </c>
      <c r="E39" s="4" t="inlineStr">
        <is>
          <t>us-gaap:AccountingStandardsUpdate201602Member</t>
        </is>
      </c>
      <c r="G39" s="4" t="inlineStr">
        <is>
          <t>us-gaap:AccountingStandardsUpdate201602Member</t>
        </is>
      </c>
      <c r="I39" s="4" t="inlineStr">
        <is>
          <t>us-gaap:AccountingStandardsUpdate201602Member</t>
        </is>
      </c>
      <c r="K39" s="4" t="inlineStr">
        <is>
          <t>us-gaap:AccountingStandardsUpdate201602Member</t>
        </is>
      </c>
    </row>
    <row r="40">
      <c r="A40" s="3" t="inlineStr">
        <is>
          <t>Increase (Decrease) in Stockholders' Equity</t>
        </is>
      </c>
    </row>
    <row r="41">
      <c r="A41" s="4" t="inlineStr">
        <is>
          <t>Net earnings (loss)</t>
        </is>
      </c>
      <c r="B41" s="6" t="n">
        <v>53215</v>
      </c>
      <c r="H41" s="5" t="n">
        <v>53215</v>
      </c>
    </row>
    <row r="42">
      <c r="A42" s="4" t="inlineStr">
        <is>
          <t>Other comprehensive income (loss)</t>
        </is>
      </c>
      <c r="B42" s="5" t="n">
        <v>14870</v>
      </c>
      <c r="J42" s="5" t="n">
        <v>14870</v>
      </c>
    </row>
    <row r="43">
      <c r="A43" s="4" t="inlineStr">
        <is>
          <t>Repurchases and cancellations of common stock</t>
        </is>
      </c>
      <c r="B43" s="5" t="n">
        <v>-11357</v>
      </c>
      <c r="D43" s="6" t="n">
        <v>-7</v>
      </c>
      <c r="F43" s="5" t="n">
        <v>-6237</v>
      </c>
      <c r="H43" s="5" t="n">
        <v>-5113</v>
      </c>
    </row>
    <row r="44">
      <c r="A44" s="4" t="inlineStr">
        <is>
          <t>Repurchases and cancellations of common stock (in shares)</t>
        </is>
      </c>
      <c r="D44" s="5" t="n">
        <v>-766</v>
      </c>
    </row>
    <row r="45">
      <c r="A45" s="4" t="inlineStr">
        <is>
          <t>Share-based compensation</t>
        </is>
      </c>
      <c r="B45" s="5" t="n">
        <v>3473</v>
      </c>
      <c r="F45" s="5" t="n">
        <v>3473</v>
      </c>
    </row>
    <row r="46">
      <c r="A46" s="4" t="inlineStr">
        <is>
          <t>Stock issued for stock options</t>
        </is>
      </c>
      <c r="B46" s="5" t="n">
        <v>2766</v>
      </c>
      <c r="D46" s="6" t="n">
        <v>2</v>
      </c>
      <c r="F46" s="5" t="n">
        <v>2764</v>
      </c>
    </row>
    <row r="47">
      <c r="A47" s="4" t="inlineStr">
        <is>
          <t>Stock issued for stock options (in shares)</t>
        </is>
      </c>
      <c r="D47" s="5" t="n">
        <v>206</v>
      </c>
    </row>
    <row r="48">
      <c r="A48" s="4" t="inlineStr">
        <is>
          <t>Balance at Dec. 31, 2019</t>
        </is>
      </c>
      <c r="B48" s="5" t="n">
        <v>2199</v>
      </c>
      <c r="D48" s="6" t="n">
        <v>1162</v>
      </c>
      <c r="H48" s="5" t="n">
        <v>103454</v>
      </c>
      <c r="J48" s="5" t="n">
        <v>-102417</v>
      </c>
    </row>
    <row r="49">
      <c r="A49" s="4" t="inlineStr">
        <is>
          <t>Balance (in shares) at Dec. 31, 2019</t>
        </is>
      </c>
      <c r="D49" s="5" t="n">
        <v>116165</v>
      </c>
    </row>
    <row r="50">
      <c r="A50" s="4" t="inlineStr">
        <is>
          <t>Balance at Sep. 30, 2019</t>
        </is>
      </c>
      <c r="B50" s="6" t="n">
        <v>-60323</v>
      </c>
      <c r="C50" s="6" t="n">
        <v>-445</v>
      </c>
      <c r="D50" s="6" t="n">
        <v>1167</v>
      </c>
      <c r="H50" s="5" t="n">
        <v>55797</v>
      </c>
      <c r="I50" s="6" t="n">
        <v>-445</v>
      </c>
      <c r="J50" s="5" t="n">
        <v>-117287</v>
      </c>
    </row>
    <row r="51">
      <c r="A51" s="4" t="inlineStr">
        <is>
          <t>Balance (in shares) at Sep. 30, 2019</t>
        </is>
      </c>
      <c r="B51" s="5" t="n">
        <v>116725</v>
      </c>
      <c r="D51" s="5" t="n">
        <v>116725</v>
      </c>
    </row>
    <row r="52">
      <c r="A52" s="3" t="inlineStr">
        <is>
          <t>Increase (Decrease) in Stockholders' Equity</t>
        </is>
      </c>
    </row>
    <row r="53">
      <c r="A53" s="4" t="inlineStr">
        <is>
          <t>Net earnings (loss)</t>
        </is>
      </c>
      <c r="B53" s="6" t="n">
        <v>43057</v>
      </c>
    </row>
    <row r="54">
      <c r="A54" s="4" t="inlineStr">
        <is>
          <t>Other comprehensive income (loss)</t>
        </is>
      </c>
      <c r="B54" s="5" t="n">
        <v>-1881</v>
      </c>
    </row>
    <row r="55">
      <c r="A55" s="4" t="inlineStr">
        <is>
          <t>Balance at Jun. 30, 2020</t>
        </is>
      </c>
      <c r="B55" s="6" t="n">
        <v>-69133</v>
      </c>
      <c r="D55" s="6" t="n">
        <v>1123</v>
      </c>
      <c r="F55" s="5" t="n">
        <v>2513</v>
      </c>
      <c r="H55" s="5" t="n">
        <v>46399</v>
      </c>
      <c r="J55" s="5" t="n">
        <v>-119168</v>
      </c>
    </row>
    <row r="56">
      <c r="A56" s="4" t="inlineStr">
        <is>
          <t>Balance (in shares) at Jun. 30, 2020</t>
        </is>
      </c>
      <c r="B56" s="5" t="n">
        <v>112280</v>
      </c>
      <c r="D56" s="5" t="n">
        <v>112280</v>
      </c>
    </row>
    <row r="57">
      <c r="A57" s="4" t="inlineStr">
        <is>
          <t>Balance at Dec. 31, 2019</t>
        </is>
      </c>
      <c r="B57" s="6" t="n">
        <v>2199</v>
      </c>
      <c r="D57" s="6" t="n">
        <v>1162</v>
      </c>
      <c r="H57" s="5" t="n">
        <v>103454</v>
      </c>
      <c r="J57" s="5" t="n">
        <v>-102417</v>
      </c>
    </row>
    <row r="58">
      <c r="A58" s="4" t="inlineStr">
        <is>
          <t>Balance (in shares) at Dec. 31, 2019</t>
        </is>
      </c>
      <c r="D58" s="5" t="n">
        <v>116165</v>
      </c>
    </row>
    <row r="59">
      <c r="A59" s="3" t="inlineStr">
        <is>
          <t>Increase (Decrease) in Stockholders' Equity</t>
        </is>
      </c>
    </row>
    <row r="60">
      <c r="A60" s="4" t="inlineStr">
        <is>
          <t>Net earnings (loss)</t>
        </is>
      </c>
      <c r="B60" s="5" t="n">
        <v>13368</v>
      </c>
      <c r="H60" s="5" t="n">
        <v>13368</v>
      </c>
    </row>
    <row r="61">
      <c r="A61" s="4" t="inlineStr">
        <is>
          <t>Other comprehensive income (loss)</t>
        </is>
      </c>
      <c r="B61" s="5" t="n">
        <v>-21826</v>
      </c>
      <c r="J61" s="5" t="n">
        <v>-21826</v>
      </c>
    </row>
    <row r="62">
      <c r="A62" s="4" t="inlineStr">
        <is>
          <t>Repurchases and cancellations of common stock</t>
        </is>
      </c>
      <c r="B62" s="5" t="n">
        <v>-50000</v>
      </c>
      <c r="D62" s="6" t="n">
        <v>-39</v>
      </c>
      <c r="F62" s="5" t="n">
        <v>-3064</v>
      </c>
      <c r="H62" s="5" t="n">
        <v>-46897</v>
      </c>
    </row>
    <row r="63">
      <c r="A63" s="4" t="inlineStr">
        <is>
          <t>Repurchases and cancellations of common stock (in shares)</t>
        </is>
      </c>
      <c r="D63" s="5" t="n">
        <v>-3936</v>
      </c>
    </row>
    <row r="64">
      <c r="A64" s="4" t="inlineStr">
        <is>
          <t>Share-based compensation</t>
        </is>
      </c>
      <c r="B64" s="5" t="n">
        <v>3059</v>
      </c>
      <c r="F64" s="5" t="n">
        <v>3059</v>
      </c>
    </row>
    <row r="65">
      <c r="A65" s="4" t="inlineStr">
        <is>
          <t>Stock issued for stock options</t>
        </is>
      </c>
      <c r="B65" s="5" t="n">
        <v>5</v>
      </c>
      <c r="F65" s="5" t="n">
        <v>5</v>
      </c>
    </row>
    <row r="66">
      <c r="A66" s="4" t="inlineStr">
        <is>
          <t>Stock issued for stock options (in shares)</t>
        </is>
      </c>
      <c r="D66" s="5" t="n">
        <v>35</v>
      </c>
    </row>
    <row r="67">
      <c r="A67" s="4" t="inlineStr">
        <is>
          <t>Balance at Mar. 31, 2020</t>
        </is>
      </c>
      <c r="B67" s="5" t="n">
        <v>-53195</v>
      </c>
      <c r="D67" s="6" t="n">
        <v>1123</v>
      </c>
      <c r="H67" s="5" t="n">
        <v>69925</v>
      </c>
      <c r="J67" s="5" t="n">
        <v>-124243</v>
      </c>
    </row>
    <row r="68">
      <c r="A68" s="4" t="inlineStr">
        <is>
          <t>Balance (in shares) at Mar. 31, 2020</t>
        </is>
      </c>
      <c r="D68" s="5" t="n">
        <v>112264</v>
      </c>
    </row>
    <row r="69">
      <c r="A69" s="3" t="inlineStr">
        <is>
          <t>Increase (Decrease) in Stockholders' Equity</t>
        </is>
      </c>
    </row>
    <row r="70">
      <c r="A70" s="4" t="inlineStr">
        <is>
          <t>Net earnings (loss)</t>
        </is>
      </c>
      <c r="B70" s="5" t="n">
        <v>-23526</v>
      </c>
      <c r="H70" s="5" t="n">
        <v>-23526</v>
      </c>
    </row>
    <row r="71">
      <c r="A71" s="4" t="inlineStr">
        <is>
          <t>Other comprehensive income (loss)</t>
        </is>
      </c>
      <c r="B71" s="5" t="n">
        <v>5075</v>
      </c>
      <c r="J71" s="5" t="n">
        <v>5075</v>
      </c>
    </row>
    <row r="72">
      <c r="A72" s="4" t="inlineStr">
        <is>
          <t>Share-based compensation</t>
        </is>
      </c>
      <c r="B72" s="5" t="n">
        <v>2562</v>
      </c>
      <c r="F72" s="5" t="n">
        <v>2562</v>
      </c>
    </row>
    <row r="73">
      <c r="A73" s="4" t="inlineStr">
        <is>
          <t>Stock issued for stock options</t>
        </is>
      </c>
      <c r="B73" s="5" t="n">
        <v>-49</v>
      </c>
      <c r="F73" s="5" t="n">
        <v>-49</v>
      </c>
    </row>
    <row r="74">
      <c r="A74" s="4" t="inlineStr">
        <is>
          <t>Stock issued for stock options (in shares)</t>
        </is>
      </c>
      <c r="D74" s="5" t="n">
        <v>16</v>
      </c>
    </row>
    <row r="75">
      <c r="A75" s="4" t="inlineStr">
        <is>
          <t>Balance at Jun. 30, 2020</t>
        </is>
      </c>
      <c r="B75" s="6" t="n">
        <v>-69133</v>
      </c>
      <c r="D75" s="6" t="n">
        <v>1123</v>
      </c>
      <c r="F75" s="6" t="n">
        <v>2513</v>
      </c>
      <c r="H75" s="6" t="n">
        <v>46399</v>
      </c>
      <c r="J75" s="6" t="n">
        <v>-119168</v>
      </c>
    </row>
    <row r="76">
      <c r="A76" s="4" t="inlineStr">
        <is>
          <t>Balance (in shares) at Jun. 30, 2020</t>
        </is>
      </c>
      <c r="B76" s="5" t="n">
        <v>112280</v>
      </c>
      <c r="D76" s="5" t="n">
        <v>112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19. In the opinion of management, these condensed consolidated interim financial statements reflect all adjustments that are of a normal recurring nature and which are necessary to present fairly our consolidated financial position as of June 30, 2020, and September 30, 2019, our consolidated results of operations, consolidated comprehensive income (loss), and consolidated statements of stockholders’ deficit for the three and nine months ended June 30, 2020 and 2019, and our consolidated cash flows for the nine months ended June 30, 2020 and 2019. Our operating results for the three months ended June 30, 2020, may not be indicative of the results that may be expected for the full fiscal year ending September 30, 2020, in particular as a result of the effects of the COVID-19 pandemic. As a result of COVID-19, we temporarily shut down virtually all global customer-facing store operations at the end of our second fiscal quarter and the start of our third fiscal quarter, followed by a rapid re-opening process over the course of the third quarter, although there is no certainty that we will not have to reclose certain, even a significant number, of our stores in the future. As of June 30, 2020, we have re-opened substantially all of our customer-facing store operations, except for parts of our operations in Mexico and South America. Due to the uncertainty over the duration and severity of the economic and operational impacts of COVID-19, the material adverse impact of this pandemic will likely continue for the remainder of our fiscal year 2020, and may continue into our fiscal year 2021 and possibly beyo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2. Significant Accounting Policies We adhere to the same accounting policies in the preparation of our condensed consolidated interim financial statements as we do in the preparation of our full-year consolidated financial statements. See Note 3 for more information about the adoption of the new lease accounting standard. As permitted under GAAP, interim accounting for certain expenses, including income taxes, is based on full-year assumptions. For interim financial reporting purposes, income taxes are recorded based upon estimated annual effective income tax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7:17Z</dcterms:created>
  <dcterms:modified xmlns:dcterms="http://purl.org/dc/terms/" xmlns:xsi="http://www.w3.org/2001/XMLSchema-instance" xsi:type="dcterms:W3CDTF">2020-07-30T19:57:17Z</dcterms:modified>
</cp:coreProperties>
</file>